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usiness" sheetId="10" r:id="rId10"/>
    <s:sheet name="Basis of Presentation and Signi" sheetId="11" r:id="rId11"/>
    <s:sheet name="Intangible Assets, Net" sheetId="12" r:id="rId12"/>
    <s:sheet name="Investments" sheetId="13" r:id="rId13"/>
    <s:sheet name="Fair Value Measurements" sheetId="14" r:id="rId14"/>
    <s:sheet name="Equity Transactions" sheetId="15" r:id="rId15"/>
    <s:sheet name="Accumulated Other Comprehensive" sheetId="16" r:id="rId16"/>
    <s:sheet name="Stock-based Compensation" sheetId="17" r:id="rId17"/>
    <s:sheet name="Restructuring and Severance" sheetId="18" r:id="rId18"/>
    <s:sheet name="Earnings per Share" sheetId="19" r:id="rId19"/>
    <s:sheet name="Income Taxes" sheetId="20" r:id="rId20"/>
    <s:sheet name="Commitments and Contingencies" sheetId="21" r:id="rId21"/>
    <s:sheet name="Consolidation" sheetId="22" r:id="rId22"/>
    <s:sheet name="Basis of Presentation and Sig23" sheetId="23" r:id="rId23"/>
    <s:sheet name="Intangible Assets, Net (Tables)" sheetId="24" r:id="rId24"/>
    <s:sheet name="Investments (Tables)" sheetId="25" r:id="rId25"/>
    <s:sheet name="Fair Value Measurements (Tables" sheetId="26" r:id="rId26"/>
    <s:sheet name="Accumulated Other Comprehensi27" sheetId="27" r:id="rId27"/>
    <s:sheet name="Stock-based Compensation (Table" sheetId="28" r:id="rId28"/>
    <s:sheet name="Earnings per Share (Tables)" sheetId="29" r:id="rId29"/>
    <s:sheet name="Consolidation (Tables)" sheetId="30" r:id="rId30"/>
    <s:sheet name="Intangible Assets, Net - Summar" sheetId="31" r:id="rId31"/>
    <s:sheet name="Intangible Assets, Net - Schedu" sheetId="32" r:id="rId32"/>
    <s:sheet name="Investments - Summary of Invest" sheetId="33" r:id="rId33"/>
    <s:sheet name="Investments - Schedule of Marke" sheetId="34" r:id="rId34"/>
    <s:sheet name="Investments - Additional Inform" sheetId="35" r:id="rId35"/>
    <s:sheet name="Fair Value Measurements - Asset" sheetId="36" r:id="rId36"/>
    <s:sheet name="Fair Value Measurements - Addit" sheetId="37" r:id="rId37"/>
    <s:sheet name="Equity Transactions - Additiona" sheetId="38" r:id="rId38"/>
    <s:sheet name="Accumulated Other Comprehensi39" sheetId="39" r:id="rId39"/>
    <s:sheet name="Stock-based Compensation - Addi" sheetId="40" r:id="rId40"/>
    <s:sheet name="Stock-based Compensation - Summ" sheetId="41" r:id="rId41"/>
    <s:sheet name="Stock-based Compensation - Su42" sheetId="42" r:id="rId42"/>
    <s:sheet name="Restructuring and Severance (De" sheetId="43" r:id="rId43"/>
    <s:sheet name="Earnings per Share - Schedule o" sheetId="44" r:id="rId44"/>
    <s:sheet name="Earnings per Share - Additional" sheetId="45" r:id="rId45"/>
    <s:sheet name="Income Taxes - Additional Infor" sheetId="46" r:id="rId46"/>
    <s:sheet name="Commitments and Contingencies -" sheetId="47" r:id="rId47"/>
    <s:sheet name="Consolidation - Condensed Conso" sheetId="48" r:id="rId48"/>
    <s:sheet name="Consolidation - Summary of Asse" sheetId="49" r:id="rId49"/>
    <s:sheet name="Consolidation - Assets Related " sheetId="50" r:id="rId50"/>
    <s:sheet name="Consolidation - Condensed Con51" sheetId="51" r:id="rId51"/>
    <s:sheet name="Consolidation - Condensed Con52" sheetId="52" r:id="rId52"/>
    <s:sheet name="Consolidation - Additional Info" sheetId="53" r:id="rId53"/>
  </s:sheets>
  <s:definedNames/>
  <s:calcPr calcId="124519" calcMode="auto" fullCalcOnLoad="1"/>
</s:workbook>
</file>

<file path=xl/sharedStrings.xml><?xml version="1.0" encoding="utf-8"?>
<sst xmlns="http://schemas.openxmlformats.org/spreadsheetml/2006/main" uniqueCount="541">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RTS</t>
  </si>
  <si>
    <t>Entity Registrant Name</t>
  </si>
  <si>
    <t>VIRTUS INVESTMENT PARTNER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Investments</t>
  </si>
  <si>
    <t>Accounts receivable, net</t>
  </si>
  <si>
    <t>Furniture, equipment and leasehold improvements, net</t>
  </si>
  <si>
    <t>Intangible assets, net</t>
  </si>
  <si>
    <t>Goodwill</t>
  </si>
  <si>
    <t>Deferred taxes, net</t>
  </si>
  <si>
    <t>Other assets</t>
  </si>
  <si>
    <t>Total assets</t>
  </si>
  <si>
    <t>Liabilities:</t>
  </si>
  <si>
    <t>Accrued compensation and benefits</t>
  </si>
  <si>
    <t>Accounts payable and accrued liabilities</t>
  </si>
  <si>
    <t>Dividends payable</t>
  </si>
  <si>
    <t>Other liabilities</t>
  </si>
  <si>
    <t>Total liabilities</t>
  </si>
  <si>
    <t>Commitments and Contingencies</t>
  </si>
  <si>
    <t xml:space="preserve"> </t>
  </si>
  <si>
    <t>Redeemable noncontrolling interests</t>
  </si>
  <si>
    <t>Equity attributable to stockholders:</t>
  </si>
  <si>
    <t>Common stock, $0.01 par value, 1,000,000,000 shares authorized; 9,108,411 shares issued and 7,718,063 shares outstanding at June 30, 2016 and 9,613,088 shares issued and 8,398,944 shares outstanding at December 31, 2015</t>
  </si>
  <si>
    <t>Additional paid-in capital</t>
  </si>
  <si>
    <t>Accumulated deficit</t>
  </si>
  <si>
    <t>Accumulated other comprehensive loss</t>
  </si>
  <si>
    <t>Treasury stock, at cost, 1,390,348 and 1,214,144 shares at June 30, 2016 and December 31, 2015, respectively</t>
  </si>
  <si>
    <t>Total equity attributable to stockholders</t>
  </si>
  <si>
    <t>Noncontrolling interests</t>
  </si>
  <si>
    <t>Total equity</t>
  </si>
  <si>
    <t>Total liabilities and equity</t>
  </si>
  <si>
    <t>Parent [Member]</t>
  </si>
  <si>
    <t>Consolidated Sponsored Investment Products [Member]</t>
  </si>
  <si>
    <t>Cash</t>
  </si>
  <si>
    <t>Cash pledged or on deposit</t>
  </si>
  <si>
    <t>Consolidated Investment Product [Member]</t>
  </si>
  <si>
    <t>Total cash equivalents</t>
  </si>
  <si>
    <t>Debt of consolidated investment product</t>
  </si>
  <si>
    <t>Notes payable of consolidated investment product</t>
  </si>
  <si>
    <t>Securities purchased payable and other liabilities of consolidated investment product</t>
  </si>
  <si>
    <t>Condensed Consolidated Balance Sheets (Parenthetical) - $ / shares</t>
  </si>
  <si>
    <t>Statement of Financial Position [Abstract]</t>
  </si>
  <si>
    <t>Common stock, par value (in $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Jun. 30, 2015</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Other operating expenses</t>
  </si>
  <si>
    <t>Restructuring and severance</t>
  </si>
  <si>
    <t>Depreciation and other amortization</t>
  </si>
  <si>
    <t>Amortization expense</t>
  </si>
  <si>
    <t>Total operating expenses</t>
  </si>
  <si>
    <t>Operating Income</t>
  </si>
  <si>
    <t>Other Income (Expense)</t>
  </si>
  <si>
    <t>Realized and unrealized gain on investments, net</t>
  </si>
  <si>
    <t>Other (expense) income, net</t>
  </si>
  <si>
    <t>Total other income (expense), net</t>
  </si>
  <si>
    <t>Interest Income (Expense)</t>
  </si>
  <si>
    <t>Interest and dividend income</t>
  </si>
  <si>
    <t>Total interest (expense) income, net</t>
  </si>
  <si>
    <t>Income Before Income Taxes</t>
  </si>
  <si>
    <t>Income tax expense</t>
  </si>
  <si>
    <t>Net Income</t>
  </si>
  <si>
    <t>Net Income Attributable to Common Stockholders</t>
  </si>
  <si>
    <t>Earnings per share—Basic (in $ per share)</t>
  </si>
  <si>
    <t>Earnings per Share—Diluted (in $ per share)</t>
  </si>
  <si>
    <t>Cash Dividends Declared per Share (in $ per share)</t>
  </si>
  <si>
    <t>Weighted Average Shares Outstanding—Basic (in shares)</t>
  </si>
  <si>
    <t>Weighted Average Shares Outstanding—Diluted (in shares)</t>
  </si>
  <si>
    <t>Interest expense</t>
  </si>
  <si>
    <t>Condensed Consolidated Statements of Comprehensive Income - USD ($) $ in Thousands</t>
  </si>
  <si>
    <t>Statement of Comprehensive Income [Abstract]</t>
  </si>
  <si>
    <t>Other comprehensive income (loss), net of tax:</t>
  </si>
  <si>
    <t>Foreign currency translation adjustment, net of tax of ($287) and $30 for the three months ended June 30, 2016 and 2015, respectively and ($348) and $195 for the six months ended June 30, 2016 and 2015, respectively</t>
  </si>
  <si>
    <t>Unrealized gain (loss) on available-for-sale securities, net of tax of ($74) and $62 for the three months ended June 30, 2016 and 2015, respectively and ($171) and $61 for the six months ended June 30, 2016 and 2015 respectively</t>
  </si>
  <si>
    <t>Other comprehensive income (loss)</t>
  </si>
  <si>
    <t>Comprehensive income</t>
  </si>
  <si>
    <t>Comprehensive income (loss) attributable to noncontrolling interests</t>
  </si>
  <si>
    <t>Comprehensive Income Attributable to Common Stockholders</t>
  </si>
  <si>
    <t>Condensed Consolidated Statements of Comprehensive Income (Parenthetical) - USD ($) $ in Thousands</t>
  </si>
  <si>
    <t>Foreign currency translation adjustment, tax</t>
  </si>
  <si>
    <t>Unrealized (loss) gain on available-for-sale securities, tax</t>
  </si>
  <si>
    <t>Condensed Consolidated Statements of Cash Flows - USD ($) $ in Thousands</t>
  </si>
  <si>
    <t>Cash Flows from Operating Activities:</t>
  </si>
  <si>
    <t>Net income</t>
  </si>
  <si>
    <t>Adjustments to reconcile net income to net cash provided by operating activities:</t>
  </si>
  <si>
    <t>Depreciation expense, intangible asset and other amortization</t>
  </si>
  <si>
    <t>Stock-based compensation</t>
  </si>
  <si>
    <t>Excess tax benefits from stock-based compensation</t>
  </si>
  <si>
    <t>Amortization of deferred commissions</t>
  </si>
  <si>
    <t>Payments of deferred commissions</t>
  </si>
  <si>
    <t>Equity in earnings of equity method investments</t>
  </si>
  <si>
    <t>Realized gain on sale of equity method investment</t>
  </si>
  <si>
    <t>Realized and unrealized losses (gains) on trading securities, net</t>
  </si>
  <si>
    <t>Sales (purchases) of trading securities, net</t>
  </si>
  <si>
    <t>Changes in operating assets and liabilities:</t>
  </si>
  <si>
    <t>Accounts receivable, net and other assets</t>
  </si>
  <si>
    <t>Accrued compensation and benefits, accounts payable, accrued liabilities and other liabilities</t>
  </si>
  <si>
    <t>Net cash provided by operating activities</t>
  </si>
  <si>
    <t>Cash Flows from Investing Activities:</t>
  </si>
  <si>
    <t>Capital expenditures</t>
  </si>
  <si>
    <t>Proceeds from sale of equity method investment</t>
  </si>
  <si>
    <t>Asset acquisitions and purchases of other investments</t>
  </si>
  <si>
    <t>Cash acquired in business combination</t>
  </si>
  <si>
    <t>Purchases of available-for-sale securities</t>
  </si>
  <si>
    <t>Net cash provided by (used in) investing activities</t>
  </si>
  <si>
    <t>Cash Flows from Financing Activities:</t>
  </si>
  <si>
    <t>Dividends paid</t>
  </si>
  <si>
    <t>Repurchases of common shares</t>
  </si>
  <si>
    <t>Proceeds from exercise of stock options</t>
  </si>
  <si>
    <t>Taxes paid related to net share settlement of restricted stock units</t>
  </si>
  <si>
    <t>Contributions of noncontrolling interests, net</t>
  </si>
  <si>
    <t>Net cash provided by (used in) financing activities</t>
  </si>
  <si>
    <t>Net increase (decrease) in cash and cash equivalents</t>
  </si>
  <si>
    <t>Cash and cash equivalents, beginning of period</t>
  </si>
  <si>
    <t>Cash and Cash Equivalents, End of Period</t>
  </si>
  <si>
    <t>Non-Cash Investing Activities:</t>
  </si>
  <si>
    <t>Change in accrual for capital expenditures</t>
  </si>
  <si>
    <t>Transfer from Investments</t>
  </si>
  <si>
    <t>Non-Cash Financing Activities:</t>
  </si>
  <si>
    <t>Decrease to noncontrolling interest due to deconsolidation of consolidated sponsored investment products</t>
  </si>
  <si>
    <t>(Purchases) sales of securities sold short by consolidated sponsored investment products, net</t>
  </si>
  <si>
    <t>Cash pledged or on deposit of consolidated sponsored investment products</t>
  </si>
  <si>
    <t>Other assets of consolidated sponsored investment products</t>
  </si>
  <si>
    <t>Liabilities of consolidated sponsored investment products</t>
  </si>
  <si>
    <t>Change in cash and cash equivalents of consolidated sponsored investment products due to deconsolidation</t>
  </si>
  <si>
    <t>Borrowings of proceeds from short sales by consolidated sponsored investment products</t>
  </si>
  <si>
    <t>Payments on borrowings by consolidated sponsored investment products</t>
  </si>
  <si>
    <t>Amortization of discount on notes payable of consolidated investment product</t>
  </si>
  <si>
    <t>Liabilities of consolidated investment product, net</t>
  </si>
  <si>
    <t>Repayment of debt of consolidated investment product</t>
  </si>
  <si>
    <t>Proceeds from issuance of notes payable by consolidated investment product</t>
  </si>
  <si>
    <t>Condensed Consolidated Statements of Changes in Equity - USD ($) $ in Thousands</t>
  </si>
  <si>
    <t>Total</t>
  </si>
  <si>
    <t>Common Stock [Member]</t>
  </si>
  <si>
    <t>Additional Paid-in Capital [Member]</t>
  </si>
  <si>
    <t>Accumulated Deficit [Member]</t>
  </si>
  <si>
    <t>Accumulated Other Comprehensive Income (Loss) [Member]</t>
  </si>
  <si>
    <t>Treasury Stock [Member]</t>
  </si>
  <si>
    <t>Total Attributed To Shareholders [Member]</t>
  </si>
  <si>
    <t>Non-controlling Interests [Member]</t>
  </si>
  <si>
    <t>Beginning Balance at Dec. 31, 2014</t>
  </si>
  <si>
    <t>Beginning Balance (in shares) at Dec. 31, 2014</t>
  </si>
  <si>
    <t>Increase (Decrease) in Stockholders' Equity [Roll Forward]</t>
  </si>
  <si>
    <t>Net income (loss)</t>
  </si>
  <si>
    <t>Net unrealized gain (loss) on securities available-for-sale</t>
  </si>
  <si>
    <t>Foreign currency translation adjustments</t>
  </si>
  <si>
    <t>Cash dividends declared</t>
  </si>
  <si>
    <t>Repurchases of common shares (in shares)</t>
  </si>
  <si>
    <t>Issuance of common shares related to employee stock transactions</t>
  </si>
  <si>
    <t>Issuance of common shares related to employee stock transactions (in shares)</t>
  </si>
  <si>
    <t>Taxes paid on stock-based compensation</t>
  </si>
  <si>
    <t>Ending Balance at Jun. 30, 2015</t>
  </si>
  <si>
    <t>Ending Balance (in shares) at Jun. 30, 2015</t>
  </si>
  <si>
    <t>Increase (Decrease) in Redeemable Non-controlling Interests [Roll Forward]</t>
  </si>
  <si>
    <t>Activity of noncontrolling interests, net</t>
  </si>
  <si>
    <t>Beginning Balance at Dec. 31, 2015</t>
  </si>
  <si>
    <t>Beginning Balance (in shares) at Dec. 31, 2015</t>
  </si>
  <si>
    <t>Tax deficiencies from stock-based compensation</t>
  </si>
  <si>
    <t>Ending Balance at Jun. 30, 2016</t>
  </si>
  <si>
    <t>Ending Balance (in shares) at Jun. 30, 2016</t>
  </si>
  <si>
    <t>Condensed Consolidated Statements of Changes in Equity (Parenthetical) - $ / shares</t>
  </si>
  <si>
    <t>Mar. 31, 2016</t>
  </si>
  <si>
    <t>Mar. 31, 2015</t>
  </si>
  <si>
    <t>Statement of Stockholders' Equity [Abstract]</t>
  </si>
  <si>
    <t>Cash dividends declared per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exchange traded funds (“ETFs”), variable insurance funds, Undertaking for Collective Investment in Transferable Securities (“UCITS”) and separately managed accounts. Institutional investment management services are provided to corporations, multiemployer retirement funds, employee retirement systems, foundations, endowments, structured products and as a subadviser to unaffiliated mutual fund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six months ended June 30, 2016 are not necessarily indicative of the results that may be expected for the year ending December 31, 2016 .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subsidiary or investment product.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s investment products that are consolidated are referred to as consolidated sponsored investment products or the consolidated investment product. Consolidated sponsored investment products are investment products in which the Company generally holds a majority of the economic interests. The consolidated investment product is a collateralized loan obligation ("CLO") in which the Company has a beneficial interest. The consolidation and deconsolidation of these investment products have no impact on net income attributable to stockholders. The Company’s risk with respect to these investments is limited to its investment in these products and any investment management fees it earns. The Company has no right to the benefits from, and does not bear the risks associated with, these investment products beyond the Company’s investments in, and fees generated from, these products. The Company does not consider cash and investments held by the investment products it consolidates to be assets of the Company other than its direct investment in these products. See Note 13 for additional information related to the consolidation of sponsored investment products and the investment product. Intercompany accounts and transactions have been eliminated. These unaudited condensed consolidated financial statements should be read in conjunction with the audited consolidated financial statements and notes thereto included in the Company’s Annual Report on Form 10-K for the year ended December 31, 2015 filed with the Securities and Exchange Commission. The Company’s significant accounting policies, which have been consistently applied, are summarized in its 2015 Annual Report on Form 10-K. New Accounting Standards Implemented The Company adopted Accounting Standards Update ("ASU") No. 2015-02, Consolidation (Topic 810): Amendments to the Consolidation Analysis ("ASU 2015-02") on January 1, 2016. This standard modifies existing consolidation guidance for reporting organizations that are required to evaluate whether they should consolidate certain entities. Certain unconsolidated entities that had been classified as VOEs under previous consolidation guidance are now classified as VIEs under ASU 2015-02. As such, disclosure for VIEs is included in Note 13 to the condensed consolidated financial statements. Adoption of this standard did not have a material impact on the Company’s condensed consolidated financial statements. The Company adopted ASU No. 2014-13, Measuring the Financial Assets and Financial Liabilities of a Consolidated Collateralized Financing Entity (“CFE”) ("ASU 2014-13") on January 1, 2016. This new standard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 to measure either the financial assets or financial liabilities of a consolidated CFE that is within the scope of this issue. The Company has elected the measurement alternative for its consolidated investment product. The Company's subsequent earnings from the consolidated investment product will reflect changes in value of the Company's own economic interest in the consolidated investment product. Adoption of this standard did not have a material impact on the Company's condensed consolidated financial statements. The Company adopted ASU No. 2015-16 “ Business Combinations (Topic 805): Simplifying the Accounting for Measurement-Period Adjustments” ("ASU 2015-16") on January 1, 2016. ASU 2015-16 requires that an acquirer recognize adjustments to provisional amounts that are identified during the measurement period in the reporting period in which the adjustment amounts are determined. ASU 2015-16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doption of this standard did not have a material impact on the Company's condensed consolidated financial statements. The Company adopted ASU 2015-03, Simplifying the Presentation of Debt Issuance Costs ("ASU 2015-3") on January 1, 2016, which changes the presentation of debt issuance costs in the balance sheet. This new standard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Adoption of this standard did not have a material impact on the Company's condensed consolidated financial statements. New Accounting Standards Not Yet Implemented In March 2016, the Financial Accounting Standards Board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Early adoption is permitted. The Company is currently evaluating the potential impact of this standard on its consolidated financial statements. In March 2016, the FASB issued ASU 2016-08, Principal Versus Agent Considerations (Reporting Revenue Gross Versus Net) , which amends the principal-versus-agent implementation guidance in ASU 2014-09. The new guidance will impact whether an entity reports revenue on a gross or net basis. The Company is currently evaluating the impact of adopting ASU 2016-08, which is effective for the Company in conjunction with the adoption of ASU 2014-09. In March 2016, the FASB issued ASU No. 2016-07, " Investments—Equity Method and Joint Ventures (Topic 232): Simplifying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will be recognized through earnings. The standard is effective for interim and annual reporting periods beginning after December 15, 2016. Early adoption is permitted. The Company is currently evaluating the potential impact of this standard on its consolidated financial statements.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In January 2016, the FASB issued ASU No. 2016-01, Recognition and Measurement of Financial Assets and Financial Liabilities ("ASU 2016-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potential impact of this standard on its consolidated financial statements. In May 2014, the FASB issued ASU No. 2014-09, Revenue from Contracts with Customers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In July 2015, the FASB confirmed a deferral of the effective date by one year, with early adoption on the original effective date permitted. As deferred, ASU 2014-09 is effective for the first interim period within annual reporting periods beginning after December 15, 2017 with early adoption permitted. The Company is currently evaluating the potential impact of this standard on its consolidated financial statements.</t>
  </si>
  <si>
    <t>Intangible Assets, Net</t>
  </si>
  <si>
    <t>Goodwill and Intangible Assets Disclosure [Abstract]</t>
  </si>
  <si>
    <t>Intangible Assets, Net Intangible assets, net are summarized as follows: June 30, 2016 December 31, 2015 ($ in thousands) Definite-lived intangible assets: Investment contracts $ 158,747 $ 158,747 Accumulated amortization (153,930 ) (152,676 ) Definite-lived intangible assets, net 4,817 6,071 Indefinite-lived intangible assets 34,816 34,816 Total intangible assets, net $ 39,633 $ 40,887 Activity in intangible assets, net is as follows: Six Months Ended June 30, 2016 2015 ($ in thousands) Intangible assets, net Balance, beginning of period $ 40,887 $ 41,783 Additions — 2,400 Amortization (1,254 ) (1,674 ) Balance, end of period $ 39,633 $ 42,509</t>
  </si>
  <si>
    <t>Investments Schedule [Abstract]</t>
  </si>
  <si>
    <t>Investments Investments consist primarily of investments in the Company's sponsored mutual funds. The Company’s investments, excluding the investments of consolidated sponsored investment products and the investments of the consolidated investment product, which are separately discussed in Note 13, at June 30, 2016 and December 31, 2015 were as follows: June 30, 2016 December 31, 2015 ($ in thousands) Marketable securities $ 80,234 $ 41,496 Equity method investments 5,147 9,007 Nonqualified retirement plan assets 5,430 5,310 Other investments 925 925 Total investments $ 91,736 $ 56,738 Marketable Securities The Company’s marketable securities consist of both trading and available-for-sale securities. The composition of the Company’s marketable securities is summarized as follows: June 30, 2016 Cost Unrealized Loss Unrealized Gain Fair Value ($ in thousands) Trading: Sponsored funds $ 69,355 $ (3,146 ) $ 256 $ 66,465 Equity securities 10,217 (356 ) 339 10,200 Available-for-sale: Sponsored closed-end funds 3,476 (221 ) 314 3,569 Total marketable securities $ 83,048 $ (3,723 ) $ 909 $ 80,234 December 31, 2015 Cost Unrealized Loss Unrealized Gain Fair Value ($ in thousands) Trading: Sponsored funds $ 31,167 $ (2,134 ) $ 298 $ 29,331 Equity securities 9,434 (386 ) 120 9,168 Available-for-sale: Sponsored closed-end funds 3,355 (365 ) 7 2,997 Total marketable securities $ 43,956 $ (2,885 ) $ 425 $ 41,496 For the three months ended June 30, 2016 , the Company recognized a net realized gain of $0.2 million on trading securities and for the six months ended June 30, 2016, the Company recognized a net realized loss of $ 0.2 million on trading securities. For the three and six months ended June 30, 2015 , the Company recognized a net realized gain of $0.5 million and $0.9 million , respectively, on trading securities.</t>
  </si>
  <si>
    <t>Fair Value Measurements</t>
  </si>
  <si>
    <t>Fair Value Disclosures [Abstract]</t>
  </si>
  <si>
    <t>Fair Value Measurements The Company’s assets and liabilities measured at fair value on a recurring basis, excluding the assets and liabilities of consolidated sponsored investment products and the consolidated investment product, which are separately discussed in Note 13, as of June 30, 2016 and December 31, 2015 by fair value hierarchy level were as follows: June 30, 2016 Level 1 Level 2 Level 3 Total ($ in thousands) Assets Cash equivalents $ 121,552 $ — $ — $ 121,552 Marketable securities trading: Sponsored funds 66,465 — — 66,465 Equity securities 10,200 — — 10,200 Marketable securities available-for-sale: Sponsored closed-end funds 3,569 — — 3,569 Other investments: Nonqualified retirement plan assets 5,430 — — 5,430 Total assets measured at fair value $ 207,216 $ — $ — $ 207,216 December 31, 2015 Level 1 Level 2 Level 3 Total ($ in thousands) Assets Cash equivalents $ 54,772 $ — $ — $ 54,772 Marketable securities trading: Sponsored funds 29,331 — — 29,331 Equity securities 9,168 — — 9,168 Marketable securities available-for-sale: Sponsored closed-end funds 2,997 — — 2,997 Other investments Nonqualified retirement plan assets 5,310 — — 5,310 Total assets measured at fair value $ 101,578 $ — $ — $ 101,578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1) significant inputs used for the fair value measurement, including market inputs or performance attributes, become observable or unobservable, (2) when the Company determines it has the ability, or no longer has the ability, to redeem, in the near term, certain investments that the Company values using a net asset value, or (3) if the book value no longer represents fair value. There were no transfers between levels during the three and six months ended June 30, 2016 and 2015 .</t>
  </si>
  <si>
    <t>Equity Transactions</t>
  </si>
  <si>
    <t>Equity [Abstract]</t>
  </si>
  <si>
    <t>Equity Transactions During the six months ended June 30, 2016 and 2015 , the Company repurchased 732,713 and 212,588 common shares, respectively, at a weighted average price of $83.12 and $131.67 per share, respectively, for a total cost, including fees and expenses, of approximately $62.1 million and $28.0 million , respectively. The shares repurchased of 732,713 during the six months ended June 30, 2016 included 556,509 shares repurchased pursuant to a tender offer that was completed in the second quarter of 2016. The shares were repurchased at a price of $82.50 for an aggregate cost of $47.1 million , including fees and expenses related to the tender offer. The shares repurchased under the tender offer were retired by the Company and $47.1 million was recorded as Additional Paid-in-Capital in the Company's condensed consolidated balance sheet. Excluding shares repurchased under the tender offer described above, the Company has repurchased a total of 1,390,348 shares of common stock at a weighted average price of $124.17 per share plus transaction costs for a total cost of $172.7 million under its share repurchase program. At June 30, 2016 , there were 1,309,652 shares of common stock available to repurchase under the Company’s current share repurchase program. The Board of Directors declared cash dividends of $0.45 per share in each of the first two quarters of 2016 and 2015 . Total dividends declared were $7.5 million and $8.1 million for the six months ended June 30, 2016 and 2015 , respectively. Dividends declared in the second quarter of 2016 will be paid on August 12, 2016 to all shareholders of record on July 29, 2016 .</t>
  </si>
  <si>
    <t>Accumulated Other Comprehensive Income (Loss)</t>
  </si>
  <si>
    <t>Accumulated Other Comprehensive Income (Loss) The changes in accumulated other comprehensive income (loss) by component for the six months ended June 30, 2016 and 2015 were as follows: Unrealized Gains and (Losses) on Securities Available-for- Sale Foreign Currency Translation Adjustments ($ in thousands) Balance December 31, 2015 $ (465 ) $ (569 ) Unrealized net gains on securities available-for-sale, net of tax of ($171) 281 — Foreign currency translation adjustments, net of tax of ($348) — 569 Amounts reclassified from accumulated other comprehensive income — — Net current-period other comprehensive income 281 569 Balance June 30, 2016 $ (184 ) $ — Unrealized Gains and (Losses) on Securities Available-for- Sale Foreign Currency Translation Adjustments ($ in thousands) Balance December 31, 2014 $ (107 ) $ (135 ) Unrealized net losses on securities available-for-sale, net of tax of $61 (99 ) — Foreign currency translation adjustments, net of tax of $195 — (320 ) Amounts reclassified from accumulated other comprehensive income — — Net current-period other comprehensive loss (99 ) (320 ) Balance June 30, 2015 $ (206 ) $ (455 )</t>
  </si>
  <si>
    <t>Stock-based Compensation</t>
  </si>
  <si>
    <t>Disclosure of Compensation Related Costs, Share-based Payments [Abstract]</t>
  </si>
  <si>
    <t>Stock-based Compensation The Company has an Amended and Restated Omnibus Incentive and Equity Plan (the “Plan”) under which officers, employees and directors may be granted equity-based awards, including restricted stock units (“RSUs”), stock options and unrestricted shares of common stock. On May 25, 2016, the shareholders of the Company approved an amendment to the Plan which increased the number of shares of common stock available under the Plan by 600,000 , bringing the total number of authorized shares to 2,400,000 . At June 30, 2016 , 767,213 shares of common stock remained available for issuance of the 2,400,000 shares that were reserved for issuance under the Plan. Each RSU entitles the holder to one share of common stock when the restriction expires. RSUs generally have a term of one to three years and may be time-vested or performance-continge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 Stock options generally cliff vest after three years and have a contractual life of 10 years. Stock options are granted with an exercise price equal to the fair market value of the shares at the date of grant. Restricted Stock Units RSU activity for the six months ended June 30, 2016 is summarized as follows: Number of Shares Weighted Average Grant Date Fair Value Outstanding at December 31, 2015 191,617 $ 156.66 Granted 149,989 $ 75.22 Forfeited (1,193 ) $ 127.42 Settled (50,773 ) $ 170.75 Outstanding at June 30, 2016 289,640 $ 112.14 For the six months ended June 30, 2016 and 2015 , a total of 17,333 and 35,486 RSUs, respectively, were withheld by the Company as a result of net share settlements to settle minimum employee tax withholding obligations. The Company paid $1.3 million and $4.8 million for the six months ended June 30, 2016 and 2015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six months ended June 30, 2016 , the Company granted 33,244 RSUs which contain performance based metrics in addition to a service condition. The performance metrics are based on the Company’s growth in operating income, as adjusted, relative to peers, over a one -year period and total shareholder return (“TSR”) relative to peers over a three -year period. For the six months ended June 30, 2016 , total stock-based compensation expense included $0.1 million for these performance contingent RSUs. The Company recognized total stock compensation expense of $3.4 million and $6.7 million , respectively, for the three and six months ended June 30, 2016 and $3.4 million and $6.4 million , respectively, for the three and six months ended June 30, 2015 . As of June 30, 2016 , unamortized stock-based compensation expense for unvested RSUs was $17.6 million , with a weighted-average remaining amortization period of 1.8 years. Stock Options Stock option activity for the six months ended June 30, 2016 is summarized as follows: Number of Shares Weighted Average Exercise Price Outstanding at December 31, 2015 156,636 $ 18.78 Granted — $ — Exercised (11,417 ) $ 34.97 Forfeited — $ — Outstanding at June 30, 2016 145,219 $ 17.51</t>
  </si>
  <si>
    <t>Restructuring and Severance</t>
  </si>
  <si>
    <t>Restructuring and Related Activities [Abstract]</t>
  </si>
  <si>
    <t>Restructuring and Severance The Company incurred $2.4 million in restructuring and severance costs during the three months ended June 30, 2016. Approximately $2.0 million was related to severance costs, associated with a reduction in headcount, and $0.4 million related to future lease obligations and leasehold improvements for vacated office space. Total unpaid severance and related charges as of June 30, 2016 was $2.1 million .</t>
  </si>
  <si>
    <t>Earnings per Share</t>
  </si>
  <si>
    <t>Earnings Per Share [Abstract]</t>
  </si>
  <si>
    <t>Earnings per Share 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common stock options using the treasury stock method. The computation of basic and diluted EPS is as follows: Three Months Ended June 30, Six Months Ended June 30, 2016 2015 2016 2015 ($ in thousands, except per share amounts) Net Income $ 8,700 $ 9,012 $ 20,570 $ 28,737 Noncontrolling interests (612 ) 765 (119 ) 382 Net Income Attributable to Common Stockholders $ 8,088 $ 9,777 $ 20,451 $ 29,119 Shares (in thousands) : Basic: Weighted-average number of shares outstanding 8,170 8,889 8,257 8,927 Plus: Incremental shares from assumed conversion of dilutive instruments 144 148 153 167 Diluted: Weighted-average number of shares outstanding 8,314 9,037 8,410 9,094 Earnings per Share—Basic $ 0.99 $ 1.10 $ 2.48 $ 3.26 Earnings per Share—Diluted $ 0.97 $ 1.08 $ 2.43 $ 3.20 For the three and six months ended June 30, 2016, there were 6,159 and 10,195 instruments, respectively, excluded from the above computations of weighted-average shares for diluted EPS, and for the three and six months ended June 30, 2015, there were 0 and 3,043 instruments, respectively, excluded from the above computations of weighted-average shares for diluted EPS, because the effect would be anti-dilutive.</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each interim period thereafter. The provision for income taxes reflected U.S. federal, state and local taxes at an estimated effective tax rate of 39.9% and 39.4% for the six months ended June 30, 2016 and 2015 , respectively.</t>
  </si>
  <si>
    <t>Commitments and Contingencies Disclosure [Abstract]</t>
  </si>
  <si>
    <t>Commitments and Contingencies Legal Matters The Company is regularly involved in litigation and arbitration as well as examinations, inquiries and investigations by various regulatory bodies, including the Securities and Exchange Commission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 and, on June 9, 2015, the Court appointed Arkansas Teachers Retirement System lead plaintiff. On August 21, 2015, plaintiff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Securities Exchange Act of 1934, as amended (the "Exchange Act"), and Rule 10b-5. The plaintiff seeks to recover unspecified damages.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The Company believes that the suit is without merit and intends to defend it vigorously.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the "District Court") by an individual who alleges he is a former shareholder of one of the Virtus mutual funds formerly subadvised by F-Squared and formerly known as the AlphaSector Funds. The complaint alleges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and on July 27, 2015, the District Court appointed movants as lead plaintiff. On October 1, 2015, plaintiff filed a First Amended Class Action Complaint which, among other things, added a derivative claim for breach of fiduciary duty on behalf of Virtus Opportunities Trust. On October 19, 2015, the District Court entered an order transferring the action to the Southern District of New York (the "Court"). On January 4, 2016, Plaintiffs filed a Second Amended Complaint. A motion to dismiss was filed on behalf of the Company and affiliated defendants on February 1, 2016. On July 1, 2016, the Court entered an opinion and order granting in part, and denying in part, the motion to dismiss. The Court dismissed four causes of action entirely and a fifth cause of action with respect to a portion of the Class Period. The Court also dismissed all claims against ten defendants named in the Complaint. The Court held that Plaintiff's may pursue certain securities claims under Sections 10(b) and 20(a) of the Exchange Act and Section 12 of the Securities Act of 1933. The Answer to the Second Amended Complaint was filed on August 5, 2016. The defendants intend to file a motion to certify an interlocutory appeal of the July 1, 2016 order to the Court of Appeals for the Second Circuit on or before August 26, 2016. Oral argument on the motion is scheduled for October 7, 2016. The Company believes that the suit has no basis in law or fact and intends to defend it vigorously. The Company believes that there is not a material loss that is probable and reasonably estimable related to this claim.</t>
  </si>
  <si>
    <t>Consolidation</t>
  </si>
  <si>
    <t>Consolidation Consolidated Sponsored Investment Products As of June 30, 2016 and December 31, 2015 , the Company consolidated 18 and 12 sponsored investment products, respectively. During the six months ended June 30, 2016 , the Company consolidated 11 additional sponsored investment products and deconsolidated five sponsored investment products in which it no longer held a majority voting interest. Consolidated sponsored investment products that are voting interest entities ("VOEs") are funds in which the Company has a controlling financial interest. Consolidated sponsored investment products are typically consolidated when the Company makes an initial investment in a newly launched fund as the Company typically owns a majority of the voting interest and are deconsolidated when the Company redeems its investment or its voting interests decrease to a minority percentage. The consolidated sponsored investment product is a global fund that is considered a variable interest entity ("VIE") for which the Company is the primary beneficiary. The Company determined that it is the primary beneficiary of the VIE as the Company has the power to direct the activities that most significantly impact the economic performance of the entity and has the obligation to absorb losses, or the rights to receive benefits from, the VIE that could potentially be significant to the VIE. As of June 30, 2016 , the Company consolidated one sponsored investment product that was a VIE. The following table presents the balances of the consolidated sponsored investment products that were reflected in the Condensed Consolidated Balance Sheets as of June 30, 2016 and December 31, 2015 : As of June 30, 2016 December 31, 2015 VOEs VIE VOEs VIE ($ in thousands) Total cash and cash equivalents $ 1,209 $ 891 $ 11,408 $ 458 Total investments 91,669 38,727 291,247 32,088 All other assets 2,244 350 8,281 268 Total liabilities (2,753 ) (320 ) (14,948 ) (439 ) Redeemable noncontrolling interests (7,825 ) (19,320 ) (61,236 ) (12,628 ) The Company’s net interests in consolidated sponsored investment products $ 84,544 $ 20,328 $ 234,752 $ 19,747 Fair Value Measurements The assets and liabilities of the consolidated sponsored investment products measured at fair value on a recurring basis as of June 30, 2016 and December 31, 2015 by fair value hierarchy level were as follows: As of June 30, 2016 Level 1 Level 2 Level 3 Total ($ in thousands) Assets Debt securities $ — $ 94,996 $ 89 $ 95,085 Equity securities 26,931 8,380 — 35,311 Derivatives — — — — Total Assets Measured at Fair Value $ 26,931 $ 103,376 $ 89 $ 130,396 Liabilities Derivatives $ — $ 136 $ — $ 136 Short sales 715 — — 715 Total Liabilities Measured at Fair Value $ 715 $ 136 $ — $ 851 As of December 31, 2015 Level 1 Level 2 Level 3 Total ($ in thousands) Assets Debt securities $ — $ 151,156 $ 1,397 $ 152,553 Equity securities 162,986 7,796 — 170,782 Derivatives 33 738 — 771 Total Assets Measured at Fair Value $ 163,019 $ 159,690 $ 1,397 $ 324,106 Liabilities Derivatives $ 128 $ 844 $ — $ 972 Short sales 5,334 75 — 5,409 Total Liabilities Measured at Fair Value $ 5,462 $ 919 $ — $ 6,381 The following is a discussion of the valuation methodologies used for the assets and liabilities of the Company’s consolidated sponsored investment products measured at fair value. 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The following table is a reconciliation of assets of consolidated sponsored investment products for Level 3 investments for which significant unobservable inputs were used to determine fair value. Six Months Ended June 30, ($ in thousands) 2016 2015 Level 3 Debt securities (a) Balance at beginning of period $ 1,397 $ 1,065 Realized losses, net (356 ) — Purchases 151 — Paydowns (5 ) (3 ) Sales (1,449 ) — Transferred to Level 2 — (162 ) Transfers from Level 2 1 — Change in unrealized gain, net 350 (48 ) Balance at end of period $ 89 $ 852 (a) None of the securities reflected in the table were internally fair valued at June 30, 2016 or June 30, 2015 . The investments that are categorized as Level 3 were valued utilizing third party pricing information without adjustment. Such valuations are based on unobservable inputs. For the six months ended June 30, 2016 and 2015 , securities held by consolidated sponsored investment products with an end of period value of $0.1 million and $14.6 million , respectively, were transferred from Level 2 to Level 1 because certain non-U.S. securities quoted market prices were no longer adjusted based on third-party factors derived from model-based valuation techniques for which the significant assumptions were observable in the market. For the six months ended June 30, 2016 and 2015 , securities held by consolidated sponsored investment products with an end of period value of $4.1 million and $0.0 million , respectively, were transferred from Level 1 to Level 2 because certain non-U.S. securities quoted market prices were adjusted based on third-party factors derived from model-based valuation techniques for which the significant assumptions were observable in the market. Derivatives The Company has certain consolidated sponsored investment products which include derivative instruments as part of their investment strategies. These derivatives may include futures contracts, options contracts and forward contracts. Derivative instruments in an asset position are classified as other assets of consolidated sponsored investment products in the Condensed Consolidated Balance Sheets. Derivative instruments in a liability position are classified as liabilities of consolidated sponsored investment products within the Condensed Consolidated Balance Sheets. The change in fair value of such derivatives is recorded in realized and unrealized gain (loss) on investments of consolidated sponsored investment products, net, in the Condensed Consolidated Statements of Operations.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s of the Company as cash pledged or on deposit of consolidated sponsored investment products. The fair value of such derivatives at June 30, 2016 and 2015 was immaterial. Short Sales 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sponsored investment products. Consolidated Investment Product During 2015, the Company contributed $40.0 million in the form of preference shares to a special purpose entity ("SPE") that was created specifically to accumulate bank loan assets for securitization as a CLO to be managed by its Newfleet affiliate. During the warehouse phase of the CLO, the SPE entered into a $160.0 million three -year term financing transaction with a bank lending counterparty (the “Financing Facility”). At December 31, 2015, $152.6 million was outstanding under the Financing Facility. The warehouse debt was paid off in June 2016 in connection with the launch of the Newfleet CLO 2016-1 (the "CLO") discussed below. On June 9, 2016, the SPE issued the CLO with a par value of $356.3 million consisting of six classes of senior secured floating rate notes loans with a par value of $320.0 million and subordinated notes with a par value of $36.3 million . Upon the launch of the CLO, the warehousing debt was repaid by the SPE and the Company redeemed its preference shares while simultaneously making a $36.3 million investment in the CLO's subordinated notes at par. Bank loan investments of $344.9 million , which comprise the majority of the CLO portfolio collateral, are senior secured corporate loans from a variety of industries. Bank loan investments mature at various dates between 2018 and 2023, pay interest at LIBOR plus a spread of up to 7.5% , and typically range in S&amp;P credit rating categories from BBB to CCC+. At June 30, 2016, the unpaid principal balance exceeded the fair value of the senior bank loans by approximately $3.8 million . No collateral assets were in default as of June 30, 2016. The CLO has note obligations that bear interest at variable rates based on LIBOR plus a pre-defined spread ranging from 1.0% to 8.75% . The principal amounts outstanding of the note obligations issued by the CLO mature in April 2028. The CLO may elect to reinvest any prepayments received on bank loan investments prior to April 2020. Any subsequent prepayments received must be used to pay down the note obligations. The CLO is a VIE and the Company consolidates the CLO's assets and liabilities as a consolidated investment product within its financial statements as it is the primary beneficiary of the VIE. The Company has determined that the Company is the primary beneficiary of the VIE as it has the power to direct the activities that most significantly impact the economic performance of the entity and has the obligation to absorb losses, or the rights to receive benefits from, the VIE that could potentially be significant to the VIE. As discussed in Note 2, the Company adopted ASU 2014-13 effective January 1, 2016. This guidance requires reporting entities to use the more observable of the fair value of the financial assets or the financial liabilities to measure the financial assets and the financial liabilities of a CFE when a CFE is initially consolidated. The Company has determined that the fair value of the financial assets of the CFE is more observable than the fair value of the financial liabilities of the CFE. The Company has elected the measurement alternative for its consolidated investment product, and the Company's subsequent earnings from the consolidated investment product will reflect changes in value of the Company's own economic interest in the consolidated investment product. The following table presents the balances of the consolidated investment product that were reflected in the Condensed Consolidated Balance Sheets as of June 30, 2016 and December 31, 2015 : As of June 30, 2016 December 31, 2015 ($ in thousands) Total cash equivalents $ 91,044 $ 8,297 Total investments 344,886 199,485 Other assets 6,078 1,467 Debt — (152,597 ) Notes payable (319,716 ) — Securities purchased payable and other liabilities (94,790 ) (18,487 ) The Company’s net interests in the consolidated investment product $ 27,502 $ 38,165 Fair Value Measurements of Consolidated Investment Product The assets and liabilities of the consolidated investment product measured at fair value on a recurring basis by fair value hierarchy level were as follows: As of June 30, 2016 : Level 1 Level 2 Level 3 Total ($ in thousands) Assets Cash equivalents $ 91,044 $ — $ — $ 91,044 Bank loans — 344,886 — 344,886 Total Assets Measured at Fair Value $ 91,044 $ 344,886 $ — $ 435,930 Liabilities Notes payable $ — $ 319,716 $ — $ 319,716 Total Liabilities Measured at Fair Value $ — $ 319,716 $ — $ 319,716 As of December 31, 2015 : Level 1 Level 2 Level 3 Total ($ in thousands) Assets Cash equivalents $ 8,297 $ — $ — $ 8,297 Bank loans — 199,485 — 199,485 Total Assets Measured at Fair Value $ 8,297 $ 199,485 $ — $ 207,782 The following is a discussion of the valuation methodologies used for the assets and liabilities of the Company’s consolidated investment product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valued based on quotations received from an independent pricing service. Pricing services do not provide pricing for all securities, and therefore indicative bids from dealers are utilized, which are based on pricing models used by market makers in the security and are also included within Level 2. Notes payable represents notes issued by the CLO and are measured using the measurement alternative in ASU 2014-13. The estimated fair value of debt at December 31, 2015 , which had a variable interest rate, approximated its carrying value. The securities purchase payable at June 30, 2016 and December 31, 2015 approximated fair value due to the short-term nature of the instruments. Consolidating Financial Data The following tables reflect the impact of the consolidated sponsored investment products and consolidated investment product in the Condensed Consolidated Balance Sheets as of June 30, 2016 and December 31, 2015 : As of June 30, 2016 Balance Before Consolidated Investment Product - VIE Eliminations Balances as ($ in thousands) Total cash and cash equivalents $ 155,532 $ 1,209 $ 891 $ 91,044 $ — $ 248,676 Total investments 223,994 91,669 38,727 344,886 (132,258 ) 567,018 All other assets 150,860 2,245 350 6,077 (223 ) 159,309 Total assets $ 530,386 $ 95,123 $ 39,968 $ 442,007 $ (132,481 ) $ 975,003 Total liabilities $ 64,280 $ 2,814 $ 374 $ 442,007 $ (27,723 ) $ 481,752 Redeemable noncontrolling interest — — — — 27,145 27,145 Equity attributable to stockholders of the Company 466,273 92,309 39,594 — (131,903 ) 466,273 Non-redeemable noncontrolling interest (167 ) — — — — (167 ) Total liabilities and equity $ 530,386 $ 95,123 $ 39,968 $ 442,007 $ (132,481 ) $ 975,003 As of December 31, 2015 Balance Before Consolidated Investment Product - VIE Eliminations Balances as ($ in thousands) Total cash and cash equivalents $ 87,574 $ 11,408 $ 458 $ 8,297 $ — $ 107,737 Total investments 349,147 291,247 32,088 199,485 (292,409 ) 579,558 All other assets 162,673 8,281 268 1,467 (255 ) 172,434 Total assets $ 599,394 $ 310,936 $ 32,814 $ 209,249 $ (292,664 ) $ 859,729 Total liabilities $ 89,937 $ 15,181 $ 461 $ 171,084 $ (255 ) $ 276,408 Redeemable noncontrolling interest — — — — 73,864 73,864 Equity attributable to stockholders of the Company 509,624 295,755 32,353 38,165 (366,273 ) 509,624 Non-redeemable noncontrolling interest (167 ) — — — — (167 ) Total liabilities and equity $ 599,394 $ 310,936 $ 32,814 $ 209,249 $ (292,664 ) $ 859,729 (a) Adjustments include the elimination of intercompany transactions between the Company, its consolidated sponsored investment products and consolidated investment product, consisting primarily of the elimination of the Company's investments held in the consolidated sponsored investment product or consolidated investment product and the recording of any noncontrolling interest. The following table reflects the impact of the consolidated sponsored investment products and consolidated investment products in the Condensed Consolidated Statement of Operations for the three and six months ended June 30, 2016 and 2015 : For the Three Months Ended June 30, 2016 Balance Before Consolidated Investment Product - VIE Eliminations Balances as ($ in thousands) Total operating revenues $ 80,058 $ — $ — $ — $ 27 $ 80,085 Total operating expenses 66,723 556 89 3,947 27 71,342 Operating income (loss) 13,335 (556 ) (89 ) (3,947 ) — 8,743 Total other non-operating income, net 840 3,947 845 3,947 (3,535 ) 6,044 Income before income taxes 14,175 3,391 756 — (3,535 ) 14,787 Income taxes 6,087 — — — — 6,087 Net income 8,088 3,391 756 — (3,535 ) 8,700 Noncontrolling interests — — — — (612 ) (612 ) Net income attributable to common stockholders $ 8,088 $ 3,391 $ 756 $ — $ (4,147 ) $ 8,088 For the Three Months Ended June 30, 2015 Balance Consolidated Investment Product - VIE Eliminations Balances as ($ in thousands) Total operating revenues $ 100,052 $ — $ — $ — $ (396 ) $ 99,656 Total operating expenses 82,491 43 1,310 — (396 ) 83,448 Operating income (loss) 17,561 (43 ) (1,310 ) — — 16,208 Total other non-operating income, net (127 ) 101 (245 ) — 898 627 Income (loss) before income taxes 17,434 58 (1,555 ) — 898 16,835 Income taxes 7,823 — — — — 7,823 Net income (loss) 9,611 58 (1,555 ) — 898 9,012 Noncontrolling interests 166 — — — 599 765 Net income (loss) attributable to common stockholders $ 9,777 $ 58 $ (1,555 ) $ — $ 1,497 $ 9,777 (a) Adjustments include the elimination of intercompany transactions between the Company, its consolidated sponsored investment products and consolidated investment product, consisting primarily of the elimination of the Company's investments held in the consolidated sponsored investment product or consolidated investment product and the recording of any noncontrolling interest. For the Six Months Ended June 30, 2016 Balance Before Consolidated Sponsored Investment Product-VIE Consolidated Investment Product - VIE Eliminations Balances as ($ in thousands) Total operating revenues $ 160,562 $ — $ — $ — $ (182 ) $ 160,380 Total operating expenses 133,080 1,822 164 4,003 (182 ) 138,887 Operating income (loss) 27,482 (1,822 ) (164 ) (4,003 ) — 21,493 Total other non-operating income, net 6,612 6,678 1,370 6,508 (8,448 ) 12,720 Income before income taxes 34,094 4,856 1,206 2,505 (8,448 ) 34,213 Income taxes 13,643 — — — — 13,643 Net income 20,451 4,856 1,206 2,505 (8,448 ) 20,570 Noncontrolling interests — — — — (119 ) (119 ) Net income attributable to common stockholders $ 20,451 $ 4,856 $ 1,206 $ 2,505 $ (8,567 ) $ 20,451 For the Six Months Ended June 30, 2015 Balance Before Consolidated Sponsored Investment Product-VIE Consolidated Investment Product - VIE Eliminations Balances as ($ in thousands) Total operating revenues $ 204,284 $ — $ — $ — $ (797 ) $ 203,487 Total operating expenses 160,962 80 2,492 — (797 ) 162,737 Operating income (loss) 43,322 (80 ) (2,492 ) — — 40,750 Total other non-operating income, net 4,288 363 4,407 — (2,380 ) 6,678 Income before income taxes 47,610 283 1,915 — (2,380 ) 47,428 Income taxes 18,691 — — — — 18,691 Net income 28,919 283 1,915 — (2,380 ) 28,737 Noncontrolling interests 200 — — — 182 382 Net income attributable to common stockholders $ 29,119 $ 283 $ 1,915 $ — $ (2,198 ) $ 29,119 (a) Adjustments include the elimination of intercompany transactions between the Company, its consolidated sponsored investment products and consolidated investment product, consisting primarily of the elimination of the Company's investments held in the consolidated sponsored investment product or consolidated investment product and the recording of any noncontrolling interest. Nonconsolidated VIEs The Company has interests in certain entities that are VIEs that the Company does not consolidate as it is not the primary beneficiary of those entities. The Company is not the primary beneficiary as its interest in the entities does not provide the Company with the power to direct the activities that most significantly impact the entities economic performance. At June 30, 2016 , the carrying value and maximum risk of loss related to these VIEs was $ 6.1 million . Certain of the Company’s affiliates serve as the collateral manager for other collateralized loan and collateralized bond obligations (collectively, “CDOs”). The assets and liabilities of these CDOs reside in bankruptcy remote, special purpose entities in which the Company has no ownership in, nor holds any notes issued by, the CDOs and provides neither recourse nor guarantees. Accordingly, the Company’s financial exposure to these CDOs is limited only to the collateral investment management fees it earns which the Company has concluded are "at-market" fees. These CDOs are not consolidated as the Company does not have a variable interest in these CDOs.</t>
  </si>
  <si>
    <t>Basis of Presentation and Significant Accounting Policies (Policies)</t>
  </si>
  <si>
    <t>Variable Interest Entity [Line Items]</t>
  </si>
  <si>
    <t>Basis of Accounting</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six months ended June 30, 2016 are not necessarily indicative of the results that may be expected for the year ending December 31, 2016</t>
  </si>
  <si>
    <t>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subsidiary or investment product.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s investment products that are consolidated are referred to as consolidated sponsored investment products or the consolidated investment product. Consolidated sponsored investment products are investment products in which the Company generally holds a majority of the economic interests. The consolidated investment product is a collateralized loan obligation ("CLO") in which the Company has a beneficial interest. The consolidation and deconsolidation of these investment products have no impact on net income attributable to stockholders. The Company’s risk with respect to these investments is limited to its investment in these products and any investment management fees it earns. The Company has no right to the benefits from, and does not bear the risks associated with, these investment products beyond the Company’s investments in, and fees generated from, these products. The Company does not consider cash and investments held by the investment products it consolidates to be assets of the Company other than its direct investment in these products. See Note 13 for additional information related to the consolidation of sponsored investment products and the investment product. Intercompany accounts and transactions have been eliminated.</t>
  </si>
  <si>
    <t>Consolidation, Variable Interest Entities</t>
  </si>
  <si>
    <t>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s investment products that are consolidated are referred to as consolidated sponsored investment products or the consolidated investment product. Consolidated sponsored investment products are investment products in which the Company generally holds a majority of the economic interests. The consolidated investment product is a collateralized loan obligation ("CLO") in which the Company has a beneficial interest. The consolidation and deconsolidation of these investment products have no impact on net income attributable to stockholders. The Company’s risk with respect to these investments is limited to its investment in these products and any investment management fees it earns. The Company has no right to the benefits from, and does not bear the risks associated with, these investment products beyond the Company’s investments in, and fees generated from, these products. The Company does not consider cash and investments held by the investment products it consolidates to be assets of the Company other than its direct investment in these products. See Note 13 for additional information related to the consolidation of sponsored investment products and the investment product. Intercompany accounts and transactions have been eliminated.</t>
  </si>
  <si>
    <t>New Accounting Standards</t>
  </si>
  <si>
    <t>New Accounting Standards Implemented The Company adopted Accounting Standards Update ("ASU") No. 2015-02, Consolidation (Topic 810): Amendments to the Consolidation Analysis ("ASU 2015-02") on January 1, 2016. This standard modifies existing consolidation guidance for reporting organizations that are required to evaluate whether they should consolidate certain entities. Certain unconsolidated entities that had been classified as VOEs under previous consolidation guidance are now classified as VIEs under ASU 2015-02. As such, disclosure for VIEs is included in Note 13 to the condensed consolidated financial statements. Adoption of this standard did not have a material impact on the Company’s condensed consolidated financial statements. The Company adopted ASU No. 2014-13, Measuring the Financial Assets and Financial Liabilities of a Consolidated Collateralized Financing Entity (“CFE”) ("ASU 2014-13") on January 1, 2016. This new standard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 to measure either the financial assets or financial liabilities of a consolidated CFE that is within the scope of this issue. The Company has elected the measurement alternative for its consolidated investment product. The Company's subsequent earnings from the consolidated investment product will reflect changes in value of the Company's own economic interest in the consolidated investment product. Adoption of this standard did not have a material impact on the Company's condensed consolidated financial statements. The Company adopted ASU No. 2015-16 “ Business Combinations (Topic 805): Simplifying the Accounting for Measurement-Period Adjustments” ("ASU 2015-16") on January 1, 2016. ASU 2015-16 requires that an acquirer recognize adjustments to provisional amounts that are identified during the measurement period in the reporting period in which the adjustment amounts are determined. ASU 2015-16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doption of this standard did not have a material impact on the Company's condensed consolidated financial statements. The Company adopted ASU 2015-03, Simplifying the Presentation of Debt Issuance Costs ("ASU 2015-3") on January 1, 2016, which changes the presentation of debt issuance costs in the balance sheet. This new standard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Adoption of this standard did not have a material impact on the Company's condensed consolidated financial statements. New Accounting Standards Not Yet Implemented In March 2016, the Financial Accounting Standards Board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Early adoption is permitted. The Company is currently evaluating the potential impact of this standard on its consolidated financial statements. In March 2016, the FASB issued ASU 2016-08, Principal Versus Agent Considerations (Reporting Revenue Gross Versus Net) , which amends the principal-versus-agent implementation guidance in ASU 2014-09. The new guidance will impact whether an entity reports revenue on a gross or net basis. The Company is currently evaluating the impact of adopting ASU 2016-08, which is effective for the Company in conjunction with the adoption of ASU 2014-09. In March 2016, the FASB issued ASU No. 2016-07, " Investments—Equity Method and Joint Ventures (Topic 232): Simplifying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will be recognized through earnings. The standard is effective for interim and annual reporting periods beginning after December 15, 2016. Early adoption is permitted. The Company is currently evaluating the potential impact of this standard on its consolidated financial statements. In February 2016, the FASB issued ASU No. 2016-02, Leases (Topic 842) ("ASU 2016-02") . The standard replaces current codification Topic 840 with updated guidance on accounting for leases and requires a lessee to recognize assets and liabilities arising from an operating lease on the balance sheet, whereas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ASU 2016-02 is effective for fiscal years beginning after December 15, 2018 and interim periods therein. Early adoption is permitted. The Company is currently evaluating the potential impact of this standard on its consolidated financial statements. In January 2016, the FASB issued ASU No. 2016-01, Recognition and Measurement of Financial Assets and Financial Liabilities ("ASU 2016-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potential impact of this standard on its consolidated financial statements. In May 2014, the FASB issued ASU No. 2014-09, Revenue from Contracts with Customers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In July 2015, the FASB confirmed a deferral of the effective date by one year, with early adoption on the original effective date permitted. As deferred, ASU 2014-09 is effective for the first interim period within annual reporting periods beginning after December 15, 2017 with early adoption permitted. The Company is currently evaluating the potential impact of this standard on its consolidated financial statements.</t>
  </si>
  <si>
    <t>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t>
  </si>
  <si>
    <t>Fair Value Measurements, Transfers</t>
  </si>
  <si>
    <t>Transfers into and out of levels are reflected when (1) significant inputs used for the fair value measurement, including market inputs or performance attributes, become observable or unobservable, (2) when the Company determines it has the ability, or no longer has the ability, to redeem, in the near term, certain investments that the Company values using a net asset value, or (3) if the book value no longer represents fair value.</t>
  </si>
  <si>
    <t>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t>
  </si>
  <si>
    <t>Derivatives</t>
  </si>
  <si>
    <t>The Company has certain consolidated sponsored investment products which include derivative instruments as part of their investment strategies. These derivatives may include futures contracts, options contracts and forward contracts. Derivative instruments in an asset position are classified as other assets of consolidated sponsored investment products in the Condensed Consolidated Balance Sheets. Derivative instruments in a liability position are classified as liabilities of consolidated sponsored investment products within the Condensed Consolidated Balance Sheets. The change in fair value of such derivatives is recorded in realized and unrealized gain (loss) on investments of consolidated sponsored investment products, net, in the Condensed Consolidated Statements of Operations.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s of the Company as cash pledged or on deposit of consolidated sponsored investment products.</t>
  </si>
  <si>
    <t>Short Sales</t>
  </si>
  <si>
    <t>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sponsored investment products.</t>
  </si>
  <si>
    <t xml:space="preserve">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valued based on quotations received from an independent pricing service. Pricing services do not provide pricing for all securities, and therefore indicative bids from dealers are utilized, which are based on pricing models used by market makers in the security and are also included within Level 2. </t>
  </si>
  <si>
    <t>Intangible Assets, Net (Tables)</t>
  </si>
  <si>
    <t>Summary of Intangible Assets, Net</t>
  </si>
  <si>
    <t>Intangible assets, net are summarized as follows: June 30, 2016 December 31, 2015 ($ in thousands) Definite-lived intangible assets: Investment contracts $ 158,747 $ 158,747 Accumulated amortization (153,930 ) (152,676 ) Definite-lived intangible assets, net 4,817 6,071 Indefinite-lived intangible assets 34,816 34,816 Total intangible assets, net $ 39,633 $ 40,887</t>
  </si>
  <si>
    <t>Schedule of Activity in Intangible Assets, Net</t>
  </si>
  <si>
    <t>Activity in intangible assets, net is as follows: Six Months Ended June 30, 2016 2015 ($ in thousands) Intangible assets, net Balance, beginning of period $ 40,887 $ 41,783 Additions — 2,400 Amortization (1,254 ) (1,674 ) Balance, end of period $ 39,633 $ 42,509</t>
  </si>
  <si>
    <t>Investments (Tables)</t>
  </si>
  <si>
    <t>Summary of Investments</t>
  </si>
  <si>
    <t>The Company’s investments, excluding the investments of consolidated sponsored investment products and the investments of the consolidated investment product, which are separately discussed in Note 13, at June 30, 2016 and December 31, 2015 were as follows: June 30, 2016 December 31, 2015 ($ in thousands) Marketable securities $ 80,234 $ 41,496 Equity method investments 5,147 9,007 Nonqualified retirement plan assets 5,430 5,310 Other investments 925 925 Total investments $ 91,736 $ 56,738</t>
  </si>
  <si>
    <t>Schedule of Marketable Securities</t>
  </si>
  <si>
    <t>The Company’s marketable securities consist of both trading and available-for-sale securities. The composition of the Company’s marketable securities is summarized as follows: June 30, 2016 Cost Unrealized Loss Unrealized Gain Fair Value ($ in thousands) Trading: Sponsored funds $ 69,355 $ (3,146 ) $ 256 $ 66,465 Equity securities 10,217 (356 ) 339 10,200 Available-for-sale: Sponsored closed-end funds 3,476 (221 ) 314 3,569 Total marketable securities $ 83,048 $ (3,723 ) $ 909 $ 80,234 December 31, 2015 Cost Unrealized Loss Unrealized Gain Fair Value ($ in thousands) Trading: Sponsored funds $ 31,167 $ (2,134 ) $ 298 $ 29,331 Equity securities 9,434 (386 ) 120 9,168 Available-for-sale: Sponsored closed-end funds 3,355 (365 ) 7 2,997 Total marketable securities $ 43,956 $ (2,885 ) $ 425 $ 41,496</t>
  </si>
  <si>
    <t>Fair Value Measurements (Tables)</t>
  </si>
  <si>
    <t>Schedule of Assets and Liabilities Measured at Fair Value on Recurring Basis</t>
  </si>
  <si>
    <t>The Company’s assets and liabilities measured at fair value on a recurring basis, excluding the assets and liabilities of consolidated sponsored investment products and the consolidated investment product, which are separately discussed in Note 13, as of June 30, 2016 and December 31, 2015 by fair value hierarchy level were as follows: June 30, 2016 Level 1 Level 2 Level 3 Total ($ in thousands) Assets Cash equivalents $ 121,552 $ — $ — $ 121,552 Marketable securities trading: Sponsored funds 66,465 — — 66,465 Equity securities 10,200 — — 10,200 Marketable securities available-for-sale: Sponsored closed-end funds 3,569 — — 3,569 Other investments: Nonqualified retirement plan assets 5,430 — — 5,430 Total assets measured at fair value $ 207,216 $ — $ — $ 207,216 December 31, 2015 Level 1 Level 2 Level 3 Total ($ in thousands) Assets Cash equivalents $ 54,772 $ — $ — $ 54,772 Marketable securities trading: Sponsored funds 29,331 — — 29,331 Equity securities 9,168 — — 9,168 Marketable securities available-for-sale: Sponsored closed-end funds 2,997 — — 2,997 Other investments Nonqualified retirement plan assets 5,310 — — 5,310 Total assets measured at fair value $ 101,578 $ — $ — $ 101,578</t>
  </si>
  <si>
    <t>Accumulated Other Comprehensive Income (Loss) (Tables)</t>
  </si>
  <si>
    <t>Changes in Accumulated Other Comprehensive Income (Loss)</t>
  </si>
  <si>
    <t>The changes in accumulated other comprehensive income (loss) by component for the six months ended June 30, 2016 and 2015 were as follows: Unrealized Gains and (Losses) on Securities Available-for- Sale Foreign Currency Translation Adjustments ($ in thousands) Balance December 31, 2015 $ (465 ) $ (569 ) Unrealized net gains on securities available-for-sale, net of tax of ($171) 281 — Foreign currency translation adjustments, net of tax of ($348) — 569 Amounts reclassified from accumulated other comprehensive income — — Net current-period other comprehensive income 281 569 Balance June 30, 2016 $ (184 ) $ — Unrealized Gains and (Losses) on Securities Available-for- Sale Foreign Currency Translation Adjustments ($ in thousands) Balance December 31, 2014 $ (107 ) $ (135 ) Unrealized net losses on securities available-for-sale, net of tax of $61 (99 ) — Foreign currency translation adjustments, net of tax of $195 — (320 ) Amounts reclassified from accumulated other comprehensive income — — Net current-period other comprehensive loss (99 ) (320 ) Balance June 30, 2015 $ (206 ) $ (455 )</t>
  </si>
  <si>
    <t>Stock-based Compensation (Tables)</t>
  </si>
  <si>
    <t>Summary of Restricted Stock Units Activity</t>
  </si>
  <si>
    <t>RSU activity for the six months ended June 30, 2016 is summarized as follows: Number of Shares Weighted Average Grant Date Fair Value Outstanding at December 31, 2015 191,617 $ 156.66 Granted 149,989 $ 75.22 Forfeited (1,193 ) $ 127.42 Settled (50,773 ) $ 170.75 Outstanding at June 30, 2016 289,640 $ 112.14</t>
  </si>
  <si>
    <t>Summary of Stock Option Activity</t>
  </si>
  <si>
    <t>Stock option activity for the six months ended June 30, 2016 is summarized as follows: Number of Shares Weighted Average Exercise Price Outstanding at December 31, 2015 156,636 $ 18.78 Granted — $ — Exercised (11,417 ) $ 34.97 Forfeited — $ — Outstanding at June 30, 2016 145,219 $ 17.51</t>
  </si>
  <si>
    <t>Earnings per Share (Tables)</t>
  </si>
  <si>
    <t>Schedule of Computation of Basic and Diluted Earnings per Share</t>
  </si>
  <si>
    <t>The computation of basic and diluted EPS is as follows: Three Months Ended June 30, Six Months Ended June 30, 2016 2015 2016 2015 ($ in thousands, except per share amounts) Net Income $ 8,700 $ 9,012 $ 20,570 $ 28,737 Noncontrolling interests (612 ) 765 (119 ) 382 Net Income Attributable to Common Stockholders $ 8,088 $ 9,777 $ 20,451 $ 29,119 Shares (in thousands) : Basic: Weighted-average number of shares outstanding 8,170 8,889 8,257 8,927 Plus: Incremental shares from assumed conversion of dilutive instruments 144 148 153 167 Diluted: Weighted-average number of shares outstanding 8,314 9,037 8,410 9,094 Earnings per Share—Basic $ 0.99 $ 1.10 $ 2.48 $ 3.26 Earnings per Share—Diluted $ 0.97 $ 1.08 $ 2.43 $ 3.20</t>
  </si>
  <si>
    <t>Consolidation (Tables)</t>
  </si>
  <si>
    <t>Condensed Consolidated Balance Sheets</t>
  </si>
  <si>
    <t>The following tables reflect the impact of the consolidated sponsored investment products and consolidated investment product in the Condensed Consolidated Balance Sheets as of June 30, 2016 and December 31, 2015 : As of June 30, 2016 Balance Before Consolidated Investment Product - VIE Eliminations Balances as ($ in thousands) Total cash and cash equivalents $ 155,532 $ 1,209 $ 891 $ 91,044 $ — $ 248,676 Total investments 223,994 91,669 38,727 344,886 (132,258 ) 567,018 All other assets 150,860 2,245 350 6,077 (223 ) 159,309 Total assets $ 530,386 $ 95,123 $ 39,968 $ 442,007 $ (132,481 ) $ 975,003 Total liabilities $ 64,280 $ 2,814 $ 374 $ 442,007 $ (27,723 ) $ 481,752 Redeemable noncontrolling interest — — — — 27,145 27,145 Equity attributable to stockholders of the Company 466,273 92,309 39,594 — (131,903 ) 466,273 Non-redeemable noncontrolling interest (167 ) — — — — (167 ) Total liabilities and equity $ 530,386 $ 95,123 $ 39,968 $ 442,007 $ (132,481 ) $ 975,003 As of December 31, 2015 Balance Before Consolidated Investment Product - VIE Eliminations Balances as ($ in thousands) Total cash and cash equivalents $ 87,574 $ 11,408 $ 458 $ 8,297 $ — $ 107,737 Total investments 349,147 291,247 32,088 199,485 (292,409 ) 579,558 All other assets 162,673 8,281 268 1,467 (255 ) 172,434 Total assets $ 599,394 $ 310,936 $ 32,814 $ 209,249 $ (292,664 ) $ 859,729 Total liabilities $ 89,937 $ 15,181 $ 461 $ 171,084 $ (255 ) $ 276,408 Redeemable noncontrolling interest — — — — 73,864 73,864 Equity attributable to stockholders of the Company 509,624 295,755 32,353 38,165 (366,273 ) 509,624 Non-redeemable noncontrolling interest (167 ) — — — — (167 ) Total liabilities and equity $ 599,394 $ 310,936 $ 32,814 $ 209,249 $ (292,664 ) $ 859,729 (a) Adjustments include the elimination of intercompany transactions between the Company, its consolidated sponsored investment products and consolidated investment product, consisting primarily of the elimination of the Company's investments held in the consolidated sponsored investment product or consolidated investment product and the recording of any noncontrolling interest.</t>
  </si>
  <si>
    <t>Condensed Consolidated Statements of Operations</t>
  </si>
  <si>
    <t>The following table reflects the impact of the consolidated sponsored investment products and consolidated investment products in the Condensed Consolidated Statement of Operations for the three and six months ended June 30, 2016 and 2015 : For the Three Months Ended June 30, 2016 Balance Before Consolidated Investment Product - VIE Eliminations Balances as ($ in thousands) Total operating revenues $ 80,058 $ — $ — $ — $ 27 $ 80,085 Total operating expenses 66,723 556 89 3,947 27 71,342 Operating income (loss) 13,335 (556 ) (89 ) (3,947 ) — 8,743 Total other non-operating income, net 840 3,947 845 3,947 (3,535 ) 6,044 Income before income taxes 14,175 3,391 756 — (3,535 ) 14,787 Income taxes 6,087 — — — — 6,087 Net income 8,088 3,391 756 — (3,535 ) 8,700 Noncontrolling interests — — — — (612 ) (612 ) Net income attributable to common stockholders $ 8,088 $ 3,391 $ 756 $ — $ (4,147 ) $ 8,088 For the Three Months Ended June 30, 2015 Balance Consolidated Investment Product - VIE Eliminations Balances as ($ in thousands) Total operating revenues $ 100,052 $ — $ — $ — $ (396 ) $ 99,656 Total operating expenses 82,491 43 1,310 — (396 ) 83,448 Operating income (loss) 17,561 (43 ) (1,310 ) — — 16,208 Total other non-operating income, net (127 ) 101 (245 ) — 898 627 Income (loss) before income taxes 17,434 58 (1,555 ) — 898 16,835 Income taxes 7,823 — — — — 7,823 Net income (loss) 9,611 58 (1,555 ) — 898 9,012 Noncontrolling interests 166 — — — 599 765 Net income (loss) attributable to common stockholders $ 9,777 $ 58 $ (1,555 ) $ — $ 1,497 $ 9,777 (a) Adjustments include the elimination of intercompany transactions between the Company, its consolidated sponsored investment products and consolidated investment product, consisting primarily of the elimination of the Company's investments held in the consolidated sponsored investment product or consolidated investment product and the recording of any noncontrolling interest. For the Six Months Ended June 30, 2016 Balance Before Consolidated Sponsored Investment Product-VIE Consolidated Investment Product - VIE Eliminations Balances as ($ in thousands) Total operating revenues $ 160,562 $ — $ — $ — $ (182 ) $ 160,380 Total operating expenses 133,080 1,822 164 4,003 (182 ) 138,887 Operating income (loss) 27,482 (1,822 ) (164 ) (4,003 ) — 21,493 Total other non-operating income, net 6,612 6,678 1,370 6,508 (8,448 ) 12,720 Income before income taxes 34,094 4,856 1,206 2,505 (8,448 ) 34,213 Income taxes 13,643 — — — — 13,643 Net income 20,451 4,856 1,206 2,505 (8,448 ) 20,570 Noncontrolling interests — — — — (119 ) (119 ) Net income attributable to common stockholders $ 20,451 $ 4,856 $ 1,206 $ 2,505 $ (8,567 ) $ 20,451 For the Six Months Ended June 30, 2015 Balance Before Consolidated Sponsored Investment Product-VIE Consolidated Investment Product - VIE Eliminations Balances as ($ in thousands) Total operating revenues $ 204,284 $ — $ — $ — $ (797 ) $ 203,487 Total operating expenses 160,962 80 2,492 — (797 ) 162,737 Operating income (loss) 43,322 (80 ) (2,492 ) — — 40,750 Total other non-operating income, net 4,288 363 4,407 — (2,380 ) 6,678 Income before income taxes 47,610 283 1,915 — (2,380 ) 47,428 Income taxes 18,691 — — — — 18,691 Net income 28,919 283 1,915 — (2,380 ) 28,737 Noncontrolling interests 200 — — — 182 382 Net income attributable to common stockholders $ 29,119 $ 283 $ 1,915 $ — $ (2,198 ) $ 29,119 (a) Adjustments include the elimination of intercompany transactions between the Company, its consolidated sponsored investment products and consolidated investment product, consisting primarily of the elimination of the Company's investments held in the consolidated sponsored investment product or consolidated investment product and the recording of any noncontrolling interest.</t>
  </si>
  <si>
    <t>The following table presents the balances of the consolidated sponsored investment products that were reflected in the Condensed Consolidated Balance Sheets as of June 30, 2016 and December 31, 2015 : As of June 30, 2016 December 31, 2015 VOEs VIE VOEs VIE ($ in thousands) Total cash and cash equivalents $ 1,209 $ 891 $ 11,408 $ 458 Total investments 91,669 38,727 291,247 32,088 All other assets 2,244 350 8,281 268 Total liabilities (2,753 ) (320 ) (14,948 ) (439 ) Redeemable noncontrolling interests (7,825 ) (19,320 ) (61,236 ) (12,628 ) The Company’s net interests in consolidated sponsored investment products $ 84,544 $ 20,328 $ 234,752 $ 19,747</t>
  </si>
  <si>
    <t>The assets and liabilities of the consolidated sponsored investment products measured at fair value on a recurring basis as of June 30, 2016 and December 31, 2015 by fair value hierarchy level were as follows: As of June 30, 2016 Level 1 Level 2 Level 3 Total ($ in thousands) Assets Debt securities $ — $ 94,996 $ 89 $ 95,085 Equity securities 26,931 8,380 — 35,311 Derivatives — — — — Total Assets Measured at Fair Value $ 26,931 $ 103,376 $ 89 $ 130,396 Liabilities Derivatives $ — $ 136 $ — $ 136 Short sales 715 — — 715 Total Liabilities Measured at Fair Value $ 715 $ 136 $ — $ 851 As of December 31, 2015 Level 1 Level 2 Level 3 Total ($ in thousands) Assets Debt securities $ — $ 151,156 $ 1,397 $ 152,553 Equity securities 162,986 7,796 — 170,782 Derivatives 33 738 — 771 Total Assets Measured at Fair Value $ 163,019 $ 159,690 $ 1,397 $ 324,106 Liabilities Derivatives $ 128 $ 844 $ — $ 972 Short sales 5,334 75 — 5,409 Total Liabilities Measured at Fair Value $ 5,462 $ 919 $ — $ 6,381</t>
  </si>
  <si>
    <t>Reconciliation of Assets of Consolidated Sponsored Investment Products For Level 3 Investments, Unobservable Inputs Used to Determine Fair Value</t>
  </si>
  <si>
    <t>The following table is a reconciliation of assets of consolidated sponsored investment products for Level 3 investments for which significant unobservable inputs were used to determine fair value. Six Months Ended June 30, ($ in thousands) 2016 2015 Level 3 Debt securities (a) Balance at beginning of period $ 1,397 $ 1,065 Realized losses, net (356 ) — Purchases 151 — Paydowns (5 ) (3 ) Sales (1,449 ) — Transferred to Level 2 — (162 ) Transfers from Level 2 1 — Change in unrealized gain, net 350 (48 ) Balance at end of period $ 89 $ 852 (a) None of the securities reflected in the table were internally fair valued at June 30, 2016 or June 30, 2015 . The investments that are categorized as Level 3 were valued utilizing third party pricing information without adjustment. Such valuations are based on unobservable inputs.</t>
  </si>
  <si>
    <t>The following table presents the balances of the consolidated investment product that were reflected in the Condensed Consolidated Balance Sheets as of June 30, 2016 and December 31, 2015 : As of June 30, 2016 December 31, 2015 ($ in thousands) Total cash equivalents $ 91,044 $ 8,297 Total investments 344,886 199,485 Other assets 6,078 1,467 Debt — (152,597 ) Notes payable (319,716 ) — Securities purchased payable and other liabilities (94,790 ) (18,487 ) The Company’s net interests in the consolidated investment product $ 27,502 $ 38,165</t>
  </si>
  <si>
    <t>The assets and liabilities of the consolidated investment product measured at fair value on a recurring basis by fair value hierarchy level were as follows: As of June 30, 2016 : Level 1 Level 2 Level 3 Total ($ in thousands) Assets Cash equivalents $ 91,044 $ — $ — $ 91,044 Bank loans — 344,886 — 344,886 Total Assets Measured at Fair Value $ 91,044 $ 344,886 $ — $ 435,930 Liabilities Notes payable $ — $ 319,716 $ — $ 319,716 Total Liabilities Measured at Fair Value $ — $ 319,716 $ — $ 319,716 As of December 31, 2015 : Level 1 Level 2 Level 3 Total ($ in thousands) Assets Cash equivalents $ 8,297 $ — $ — $ 8,297 Bank loans — 199,485 — 199,485 Total Assets Measured at Fair Value $ 8,297 $ 199,485 $ — $ 207,782</t>
  </si>
  <si>
    <t>Intangible Assets, Net - Summary of Intangible Assets, Net (Detail) - USD ($) $ in Thousands</t>
  </si>
  <si>
    <t>Dec. 31, 2014</t>
  </si>
  <si>
    <t>Definite-lived intangible assets:</t>
  </si>
  <si>
    <t>Investment contracts</t>
  </si>
  <si>
    <t>Accumulated amortization</t>
  </si>
  <si>
    <t>Definite-lived intangible assets, net</t>
  </si>
  <si>
    <t>Indefinite-lived intangible assets</t>
  </si>
  <si>
    <t>Total intangible assets, net</t>
  </si>
  <si>
    <t>Intangible Assets, Net - Schedule of Activity in Intangible Assets, Net (Detail) - USD ($) $ in Thousands</t>
  </si>
  <si>
    <t>Balance, beginning of period</t>
  </si>
  <si>
    <t>Additions</t>
  </si>
  <si>
    <t>Amortization</t>
  </si>
  <si>
    <t>Balance, end of period</t>
  </si>
  <si>
    <t>Investments - Summary of Investments (Detail) - USD ($) $ in Thousands</t>
  </si>
  <si>
    <t>Investment [Line Items]</t>
  </si>
  <si>
    <t>Marketable securities</t>
  </si>
  <si>
    <t>Total investments</t>
  </si>
  <si>
    <t>Equity method investments</t>
  </si>
  <si>
    <t>Nonqualified retirement plan assets</t>
  </si>
  <si>
    <t>Other investments</t>
  </si>
  <si>
    <t>Investments - Schedule of Marketable Securities (Detail) - USD ($) $ in Thousands</t>
  </si>
  <si>
    <t>Available-for-sale:</t>
  </si>
  <si>
    <t>Cost</t>
  </si>
  <si>
    <t>Unrealized Loss</t>
  </si>
  <si>
    <t>Unrealized Gain</t>
  </si>
  <si>
    <t>Fair Value</t>
  </si>
  <si>
    <t>Sponsored Funds [Member]</t>
  </si>
  <si>
    <t>Trading:</t>
  </si>
  <si>
    <t>Equity Securities [Member]</t>
  </si>
  <si>
    <t>Sponsored Closed-End Funds [Member]</t>
  </si>
  <si>
    <t>Investments - Additional Information (Detail) - USD ($) $ in Millions</t>
  </si>
  <si>
    <t>Realized gain (loss) on trading securities</t>
  </si>
  <si>
    <t>Fair Value Measurements - Assets and Liabilities Measured at Fair Value on Recurring Basis (Detail) - USD ($) $ in Thousands</t>
  </si>
  <si>
    <t>Fair Value Inputs, Assets, Quantitative Information [Line Items]</t>
  </si>
  <si>
    <t>Cash equivalents</t>
  </si>
  <si>
    <t>Total assets measured at fair value</t>
  </si>
  <si>
    <t>Marketable securities trading</t>
  </si>
  <si>
    <t>Marketable securities available-for-sale</t>
  </si>
  <si>
    <t>Nonqualified Retirement Plan Assets [Member]</t>
  </si>
  <si>
    <t>Other investments, nonqualified retirement plan assets</t>
  </si>
  <si>
    <t>Level 1 [Member]</t>
  </si>
  <si>
    <t>Level 1 [Member] | Sponsored Funds [Member]</t>
  </si>
  <si>
    <t>Level 1 [Member] | Equity Securities [Member]</t>
  </si>
  <si>
    <t>Level 1 [Member] | Sponsored Closed-End Funds [Member]</t>
  </si>
  <si>
    <t>Level 1 [Member] | Nonqualified Retirement Plan Assets [Member]</t>
  </si>
  <si>
    <t>Level 2 [Member]</t>
  </si>
  <si>
    <t>Level 2 [Member] | Sponsored Funds [Member]</t>
  </si>
  <si>
    <t>Level 2 [Member] | Equity Securities [Member]</t>
  </si>
  <si>
    <t>Level 2 [Member] | Sponsored Closed-End Funds [Member]</t>
  </si>
  <si>
    <t>Level 2 [Member] | Nonqualified Retirement Plan Assets [Member]</t>
  </si>
  <si>
    <t>Level 3 [Member]</t>
  </si>
  <si>
    <t>Level 3 [Member] | Sponsored Funds [Member]</t>
  </si>
  <si>
    <t>Level 3 [Member] | Equity Securities [Member]</t>
  </si>
  <si>
    <t>Level 3 [Member] | Sponsored Closed-End Funds [Member]</t>
  </si>
  <si>
    <t>Level 3 [Member] | Nonqualified Retirement Plan Assets [Member]</t>
  </si>
  <si>
    <t>Fair Value Measurements - Additional Information (Detail) - USD ($)</t>
  </si>
  <si>
    <t>Fair value, equity, Level 1 to Level 2 transfers, amount</t>
  </si>
  <si>
    <t>Equity Transactions - Additional Information (Detail) - USD ($) $ / shares in Units, $ in Thousands</t>
  </si>
  <si>
    <t>67 Months Ended</t>
  </si>
  <si>
    <t>Equity, Class of Treasury Stock [Line Items]</t>
  </si>
  <si>
    <t>Weighted average purchase price per share (in $ per share)</t>
  </si>
  <si>
    <t>Total cost of treasury shares acquired</t>
  </si>
  <si>
    <t>Total cash dividends</t>
  </si>
  <si>
    <t>Repurchase Plan, Tender Offer [Member]</t>
  </si>
  <si>
    <t>Repurchase Plan, Excluding Tender Offer [Member]</t>
  </si>
  <si>
    <t>Common stock available to repurchase (in shares)</t>
  </si>
  <si>
    <t>Additional Paid-in Capital [Member] | Repurchase Plan, Tender Offer [Member]</t>
  </si>
  <si>
    <t>Shares repurchased and retired</t>
  </si>
  <si>
    <t>Accumulated Other Comprehensive Income (Loss) - Changes in Accumulated Other Comprehensive Income (Loss) (Detail) - USD ($) $ in Thousands</t>
  </si>
  <si>
    <t>AOCI Attributable to Parent, Net of Tax [Roll Forward]</t>
  </si>
  <si>
    <t>Beginning Balance</t>
  </si>
  <si>
    <t>Ending Balance</t>
  </si>
  <si>
    <t>Unrealized Gains and (Losses) on Securities Available-for-Sale [Member]</t>
  </si>
  <si>
    <t>Other comprehensive income (loss), before reclassifications</t>
  </si>
  <si>
    <t>Amounts reclassified from accumulated other comprehensive income</t>
  </si>
  <si>
    <t>Other comprehensive income (loss), before reclassifications, tax</t>
  </si>
  <si>
    <t>Foreign Currency Translation Adjustments [Member]</t>
  </si>
  <si>
    <t>Stock-based Compensation - Additional Information (Detail) - USD ($) $ in Millions</t>
  </si>
  <si>
    <t>May 16, 2016</t>
  </si>
  <si>
    <t>Share-based Compensation Arrangement by Share-based Payment Award [Line Items]</t>
  </si>
  <si>
    <t>Additional shares of common stock authorized, available for issuance (in shares)</t>
  </si>
  <si>
    <t>Shares of common stock reserved for issuance (in shares)</t>
  </si>
  <si>
    <t>Shares of common stock available for issuance (in shares)</t>
  </si>
  <si>
    <t>Restricted Stock Units (RSUs) [Member]</t>
  </si>
  <si>
    <t>Share settlement under RSUs (in shares)</t>
  </si>
  <si>
    <t>Cash used for employee withholding tax payments</t>
  </si>
  <si>
    <t>Unamortized stock-based compensation expense</t>
  </si>
  <si>
    <t>Weighted-average remaining amortization period</t>
  </si>
  <si>
    <t>1 year 9 months 18 days</t>
  </si>
  <si>
    <t>Stock Options [Member]</t>
  </si>
  <si>
    <t>Contractual life</t>
  </si>
  <si>
    <t>10 years</t>
  </si>
  <si>
    <t>Vesting period</t>
  </si>
  <si>
    <t>3 years</t>
  </si>
  <si>
    <t>Stock-based compensation expense</t>
  </si>
  <si>
    <t>Restricted Stock Units (RSUs), Performance-Based [Member]</t>
  </si>
  <si>
    <t>Company granted performance contingent RSU (in shares)</t>
  </si>
  <si>
    <t>Measurement period for growth in operating income</t>
  </si>
  <si>
    <t>1 year</t>
  </si>
  <si>
    <t>Measurement period for total shareholder return</t>
  </si>
  <si>
    <t>Minimum [Member] | Restricted Stock Units (RSUs) [Member]</t>
  </si>
  <si>
    <t>Maximum [Member] | Restricted Stock Units (RSUs) [Member]</t>
  </si>
  <si>
    <t>Stock-based Compensation - Summary of Restricted Stock Units Activity (Detail) - Restricted Stock Units [Member]</t>
  </si>
  <si>
    <t>Jun. 30, 2016$ / sharesshares</t>
  </si>
  <si>
    <t>Share-based Compensation Arrangement by Share-based Payment Award, Equity Instruments Other than Options, Nonvested, Number of Shares [Roll Forward]</t>
  </si>
  <si>
    <t>Number of shares, Beginning Balance | shares</t>
  </si>
  <si>
    <t>Number of shares, Granted | shares</t>
  </si>
  <si>
    <t>Number of shares, Forfeited | shares</t>
  </si>
  <si>
    <t>Number of shares, Settled | shares</t>
  </si>
  <si>
    <t>Number of shares, Ending Balance | shares</t>
  </si>
  <si>
    <t>Share-based Compensation Arrangement by Share-based Payment Award, Equity Instruments Other than Options, Nonvested, Weighted Average Grant Date Fair Value [Abstract]</t>
  </si>
  <si>
    <t>Weighted Average Grant Date Fair Value, Beginning Balance (in $ per share) | $ / shares</t>
  </si>
  <si>
    <t>Weighted Average Grant Date Fair Value, Granted (in $ per share) | $ / shares</t>
  </si>
  <si>
    <t>Weighted Average Grant Date Fair Value, Forfeited (in $ per share) | $ / shares</t>
  </si>
  <si>
    <t>Weighted Average Grant Date Fair Value, Settled (in $ per share) | $ / shares</t>
  </si>
  <si>
    <t>Weighted Average Grant Date Fair Value, Ending Balance (in $ per share) | $ / shares</t>
  </si>
  <si>
    <t>Stock-based Compensation - Summary of Stock Option Activity (Detail)</t>
  </si>
  <si>
    <t>Share-based Compensation Arrangement by Share-based Payment Award, Options, Outstanding [Roll Forward]</t>
  </si>
  <si>
    <t>Number of Shares, Beginning Balance | shares</t>
  </si>
  <si>
    <t>Number of Shares, Granted | shares</t>
  </si>
  <si>
    <t>Number of Shares, Exercised | shares</t>
  </si>
  <si>
    <t>Number of Shares, Forfeited | shares</t>
  </si>
  <si>
    <t>Number of Shares, Ending Balance | shares</t>
  </si>
  <si>
    <t>Share-based Compensation Arrangement by Share-based Payment Award, Options, Outstanding, Weighted Average Exercise Price [Abstract]</t>
  </si>
  <si>
    <t>Weighted Average Exercise Price, Beginning Balance (in $ per share) | $ / shares</t>
  </si>
  <si>
    <t>Weighted Average Exercise Price, Granted (in $ per share) | $ / shares</t>
  </si>
  <si>
    <t>Weighted Average Exercise Price, Exercised (in $ per share) | $ / shares</t>
  </si>
  <si>
    <t>Weighted Average Exercise Price, Forfeited (in $ per share) | $ / shares</t>
  </si>
  <si>
    <t>Weighted Average Exercise Price, Ending Balance (in $ per share) | $ / shares</t>
  </si>
  <si>
    <t>Restructuring and Severance (Details) - USD ($) $ in Thousands</t>
  </si>
  <si>
    <t>Restructuring Cost and Reserve [Line Items]</t>
  </si>
  <si>
    <t>Unpaid severance and related charges</t>
  </si>
  <si>
    <t>Employee Severance [Member]</t>
  </si>
  <si>
    <t>Facility Closing [Member]</t>
  </si>
  <si>
    <t>Earnings per Share - Schedule of Computation of Basic and Diluted Earnings per Share (Detail) - USD ($) $ / shares in Units, shares in Thousands, $ in Thousands</t>
  </si>
  <si>
    <t>Shares:</t>
  </si>
  <si>
    <t>Basic: Weighted-average number of shares outstanding (in shares)</t>
  </si>
  <si>
    <t>Plus: Incremental shares from assumed conversion of dilutive instruments (in shares)</t>
  </si>
  <si>
    <t>Diluted: Weighted-average number of shares outstanding (in shares)</t>
  </si>
  <si>
    <t>Earnings per Share - Additional Information (Detail) - shares</t>
  </si>
  <si>
    <t>Number of anti-dilutive instruments excluded from computation of weighted-average shares for diluted earnings per share (in shares)</t>
  </si>
  <si>
    <t>Income Taxes - Additional Information (Detail)</t>
  </si>
  <si>
    <t>Estimated effective income tax rate</t>
  </si>
  <si>
    <t>39.90%</t>
  </si>
  <si>
    <t>39.40%</t>
  </si>
  <si>
    <t>Commitments and Contingencies - Additional Information (Detail)</t>
  </si>
  <si>
    <t>Jul. 01, 2016claimdefendant</t>
  </si>
  <si>
    <t>Jun. 07, 2015plaintiff</t>
  </si>
  <si>
    <t>Apr. 21, 2015plaintiff</t>
  </si>
  <si>
    <t>Virtus Investment Partners, Inc. Securities Litigation [Member]</t>
  </si>
  <si>
    <t>Loss Contingencies [Line Items]</t>
  </si>
  <si>
    <t>Number of plaintiffs | plaintiff</t>
  </si>
  <si>
    <t>Virtus Investment Partners, Inc. Securities Litigation [Member] | Subsequent Event [Member]</t>
  </si>
  <si>
    <t>Number of defendants dismissed | defendant</t>
  </si>
  <si>
    <t>Mark Youngers v. Virtus Investment Partners, Inc. et al [Member]</t>
  </si>
  <si>
    <t>Mark Youngers v. Virtus Investment Partners, Inc. et al [Member] | Subsequent Event [Member]</t>
  </si>
  <si>
    <t>Number of causes of action dismissed | claim</t>
  </si>
  <si>
    <t>Consolidation - Condensed Consolidated Balance Sheets (Details) - USD ($) $ in Thousands</t>
  </si>
  <si>
    <t>Total cash and cash equivalents</t>
  </si>
  <si>
    <t>All other assets</t>
  </si>
  <si>
    <t>Debt</t>
  </si>
  <si>
    <t>Notes payable</t>
  </si>
  <si>
    <t>Securities purchased payable and other liabilities</t>
  </si>
  <si>
    <t>The Company’s net interests in consolidated sponsored investment products</t>
  </si>
  <si>
    <t>Consolidated Sponsored Investment Products - VOEs [Member] | Consolidated Sponsored Investment Products [Member]</t>
  </si>
  <si>
    <t>Consolidated Sponsored Investment Product - VIE [Member] | Consolidated Sponsored Investment Products [Member]</t>
  </si>
  <si>
    <t>Consolidation - Summary of Assets and Liabilities Measured at Fair Value on Recurring Basis (Detail) - USD ($) $ in Thousands</t>
  </si>
  <si>
    <t>Assets</t>
  </si>
  <si>
    <t>Consolidated Sponsored Investment Products [Member] | Fair Value, Measurements, Recurring [Member]</t>
  </si>
  <si>
    <t>Liabilities</t>
  </si>
  <si>
    <t>Short sales</t>
  </si>
  <si>
    <t>Total liabilities measured at fair value</t>
  </si>
  <si>
    <t>Consolidated Sponsored Investment Products [Member] | Fair Value, Measurements, Recurring [Member] | Debt Securities [Member]</t>
  </si>
  <si>
    <t>Consolidated Sponsored Investment Products [Member] | Fair Value, Measurements, Recurring [Member] | Equity Securities [Member]</t>
  </si>
  <si>
    <t>Consolidated Sponsored Investment Products [Member] | Fair Value, Measurements, Recurring [Member] | Level 1 [Member]</t>
  </si>
  <si>
    <t>Consolidated Sponsored Investment Products [Member] | Fair Value, Measurements, Recurring [Member] | Level 1 [Member] | Debt Securities [Member]</t>
  </si>
  <si>
    <t>Consolidated Sponsored Investment Products [Member] | Fair Value, Measurements, Recurring [Member] | Level 1 [Member] | Equity Securities [Member]</t>
  </si>
  <si>
    <t>Consolidated Sponsored Investment Products [Member] | Fair Value, Measurements, Recurring [Member] | Level 2 [Member]</t>
  </si>
  <si>
    <t>Consolidated Sponsored Investment Products [Member] | Fair Value, Measurements, Recurring [Member] | Level 2 [Member] | Debt Securities [Member]</t>
  </si>
  <si>
    <t>Consolidated Sponsored Investment Products [Member] | Fair Value, Measurements, Recurring [Member] | Level 2 [Member] | Equity Securities [Member]</t>
  </si>
  <si>
    <t>Consolidated Sponsored Investment Products [Member] | Fair Value, Measurements, Recurring [Member] | Level 3 [Member]</t>
  </si>
  <si>
    <t>Consolidated Sponsored Investment Products [Member] | Fair Value, Measurements, Recurring [Member] | Level 3 [Member] | Debt Securities [Member]</t>
  </si>
  <si>
    <t>Consolidated Sponsored Investment Products [Member] | Fair Value, Measurements, Recurring [Member] | Level 3 [Member] | Equity Securities [Member]</t>
  </si>
  <si>
    <t>Consolidated Investment Product [Member] | Fair Value, Measurements, Recurring [Member]</t>
  </si>
  <si>
    <t>Consolidated Investment Product [Member] | Fair Value, Measurements, Recurring [Member] | Level 1 [Member]</t>
  </si>
  <si>
    <t>Consolidated Investment Product [Member] | Fair Value, Measurements, Recurring [Member] | Level 2 [Member]</t>
  </si>
  <si>
    <t>Consolidated Investment Product [Member] | Fair Value, Measurements, Recurring [Member] | Level 3 [Member]</t>
  </si>
  <si>
    <t>Consolidation - Assets Related to Consolidated Sponsored Investment Products, Unobservable Input Reconciliation (Detail) - Consolidated Sponsored Investment Products [Member] - Debt Securities [Member] - USD ($) $ in Thousands</t>
  </si>
  <si>
    <t>Fair Value, Assets Measured on Recurring Basis, Unobservable Input Reconciliation, Calculation [Roll Forward]</t>
  </si>
  <si>
    <t>Balance at beginning of period</t>
  </si>
  <si>
    <t>Realized losses, net</t>
  </si>
  <si>
    <t>Purchases</t>
  </si>
  <si>
    <t>Paydowns</t>
  </si>
  <si>
    <t>Sales</t>
  </si>
  <si>
    <t>Transferred to Level 2</t>
  </si>
  <si>
    <t>Transfers from Level 2</t>
  </si>
  <si>
    <t>Change in unrealized gain/(loss), net</t>
  </si>
  <si>
    <t>Balance at end of period</t>
  </si>
  <si>
    <t>Consolidation - Condensed Consolidating Balance Sheets (Detail) - USD ($) $ in Thousands</t>
  </si>
  <si>
    <t>Jun. 09, 2016</t>
  </si>
  <si>
    <t>Condensed Financial Statements, Captions [Line Items]</t>
  </si>
  <si>
    <t>Redeemable noncontrolling interest</t>
  </si>
  <si>
    <t>Equity attributable to stockholders of the Company</t>
  </si>
  <si>
    <t>Non-redeemable noncontrolling interest</t>
  </si>
  <si>
    <t>Eliminations and Adjustments [Member]</t>
  </si>
  <si>
    <t>Balance Before Consolidation of Investment Products [Member]</t>
  </si>
  <si>
    <t>Balance Before Consolidation of Investment Products [Member] | Reportable Legal Entities [Member]</t>
  </si>
  <si>
    <t>Consolidated Sponsored Investment Products [Member] | Consolidated Sponsored Investment Products - VOEs [Member]</t>
  </si>
  <si>
    <t>Consolidated Sponsored Investment Products [Member] | Consolidated Sponsored Investment Product - VIE [Member]</t>
  </si>
  <si>
    <t>Consolidated Sponsored Investment Products [Member] | Reportable Legal Entities [Member] | Consolidated Sponsored Investment Products - VOEs [Member]</t>
  </si>
  <si>
    <t>Consolidated Sponsored Investment Products [Member] | Reportable Legal Entities [Member] | Consolidated Sponsored Investment Product - VIE [Member]</t>
  </si>
  <si>
    <t>Consolidated Investment Product [Member] | Reportable Legal Entities [Member]</t>
  </si>
  <si>
    <t>Consolidation - Condensed Consolidated Statements of Operations (Detail) - USD ($) $ in Thousands</t>
  </si>
  <si>
    <t>Condensed Income Statements, Captions [Line Items]</t>
  </si>
  <si>
    <t>Total operating revenues</t>
  </si>
  <si>
    <t>Total other non-operating income, net</t>
  </si>
  <si>
    <t>Income taxes</t>
  </si>
  <si>
    <t>Reportable Legal Entities [Member] | Balance Before Consolidation of Investment Products [Member]</t>
  </si>
  <si>
    <t>Reportable Legal Entities [Member] | Consolidated Investment Product [Member]</t>
  </si>
  <si>
    <t>Consolidated Sponsored Investment Products - VOEs [Member] | Reportable Legal Entities [Member] | Consolidated Sponsored Investment Products [Member]</t>
  </si>
  <si>
    <t>Consolidated Sponsored Investment Product - VIE [Member] | Reportable Legal Entities [Member] | Consolidated Sponsored Investment Products [Member]</t>
  </si>
  <si>
    <t>Consolidation - Additional Information (Details)</t>
  </si>
  <si>
    <t>Jun. 09, 2016USD ($)classes_notes</t>
  </si>
  <si>
    <t>Jun. 30, 2016USD ($)Product</t>
  </si>
  <si>
    <t>Dec. 31, 2015USD ($)Product</t>
  </si>
  <si>
    <t>Jun. 30, 2015USD ($)</t>
  </si>
  <si>
    <t>Fair value, securities, Level 1 to Level 2 transfers, amount</t>
  </si>
  <si>
    <t>Investment of capital</t>
  </si>
  <si>
    <t>Variable Interest Entity, Not Primary Beneficiary, Aggregated Disclosure [Member]</t>
  </si>
  <si>
    <t>Carrying value and maximum risk of loss</t>
  </si>
  <si>
    <t>Fair value, securities, Level 2 to Level 1 transfers, amount</t>
  </si>
  <si>
    <t>Number of consolidated products | Product</t>
  </si>
  <si>
    <t>Number of additional products consolidated during the period | Product</t>
  </si>
  <si>
    <t>Number products deconsolidated during the period | Product</t>
  </si>
  <si>
    <t>Debt outstanding</t>
  </si>
  <si>
    <t>Debt par value</t>
  </si>
  <si>
    <t>LIBOR [Member] | Consolidated Investment Product [Member]</t>
  </si>
  <si>
    <t>Investments, basis spread on variable interest rate</t>
  </si>
  <si>
    <t>7.50%</t>
  </si>
  <si>
    <t>LIBOR [Member] | Minimum [Member] | Consolidated Investment Product [Member]</t>
  </si>
  <si>
    <t>Basis spread on variable interest rate</t>
  </si>
  <si>
    <t>1.00%</t>
  </si>
  <si>
    <t>LIBOR [Member] | Maximum [Member] | Consolidated Investment Product [Member]</t>
  </si>
  <si>
    <t>8.75%</t>
  </si>
  <si>
    <t>Financing Facility [Member] | Secured Debt [Member] | Consolidated Investment Product [Member]</t>
  </si>
  <si>
    <t>Debt term</t>
  </si>
  <si>
    <t>Maximum borrowing capacity</t>
  </si>
  <si>
    <t>Senior Secured Floating Rate Notes - Newfleet CLO 2016-1 [Member] | Senior Notes [Member] | Consolidated Investment Product [Member]</t>
  </si>
  <si>
    <t>Number of classes of notes | classes_notes</t>
  </si>
  <si>
    <t>Unpaid principal balance exceeds fair value</t>
  </si>
  <si>
    <t>Subordinated Notes - Newfleet CLO 2016-1 [Member] | Subordinated Debt [Member] | Consolidated Investment Produc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83237</v>
      </c>
    </row>
    <row spans="1:3" r="12">
      <c s="4" r="A12" t="s">
        <v>19</v>
      </c>
      <c s="4" r="B12" t="s">
        <v>20</v>
      </c>
    </row>
    <row spans="1:3" r="13">
      <c s="4" r="A13" t="s">
        <v>21</v>
      </c>
      <c s="4" r="B13" t="s">
        <v>22</v>
      </c>
    </row>
    <row spans="1:3" r="14">
      <c s="4" r="A14" t="s">
        <v>23</v>
      </c>
      <c s="6" r="C14" t="n">
        <v>7718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211</v>
      </c>
    </row>
    <row spans="1:2" r="4">
      <c s="4" r="A4" t="s">
        <v>28</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217</v>
      </c>
    </row>
    <row spans="1:2" r="4">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7670</v>
      </c>
      <c s="7" r="C3" t="n">
        <v>97384</v>
      </c>
    </row>
    <row spans="1:3" r="4">
      <c s="4" r="A4" t="s">
        <v>28</v>
      </c>
      <c s="6" r="B4" t="n">
        <v>567018</v>
      </c>
      <c s="6" r="C4" t="n">
        <v>579558</v>
      </c>
    </row>
    <row spans="1:3" r="5">
      <c s="4" r="A5" t="s">
        <v>29</v>
      </c>
      <c s="6" r="B5" t="n">
        <v>36030</v>
      </c>
      <c s="6" r="C5" t="n">
        <v>38757</v>
      </c>
    </row>
    <row spans="1:3" r="6">
      <c s="4" r="A6" t="s">
        <v>30</v>
      </c>
      <c s="6" r="B6" t="n">
        <v>8348</v>
      </c>
      <c s="6" r="C6" t="n">
        <v>9116</v>
      </c>
    </row>
    <row spans="1:3" r="7">
      <c s="4" r="A7" t="s">
        <v>31</v>
      </c>
      <c s="6" r="B7" t="n">
        <v>39633</v>
      </c>
      <c s="6" r="C7" t="n">
        <v>40887</v>
      </c>
    </row>
    <row spans="1:3" r="8">
      <c s="4" r="A8" t="s">
        <v>32</v>
      </c>
      <c s="6" r="B8" t="n">
        <v>6788</v>
      </c>
      <c s="6" r="C8" t="n">
        <v>6701</v>
      </c>
    </row>
    <row spans="1:3" r="9">
      <c s="4" r="A9" t="s">
        <v>33</v>
      </c>
      <c s="6" r="B9" t="n">
        <v>46434</v>
      </c>
      <c s="6" r="C9" t="n">
        <v>54143</v>
      </c>
    </row>
    <row spans="1:3" r="10">
      <c s="4" r="A10" t="s">
        <v>34</v>
      </c>
      <c s="6" r="B10" t="n">
        <v>159309</v>
      </c>
      <c s="6" r="C10" t="n">
        <v>172434</v>
      </c>
    </row>
    <row spans="1:3" r="11">
      <c s="4" r="A11" t="s">
        <v>35</v>
      </c>
      <c s="6" r="B11" t="n">
        <v>975003</v>
      </c>
      <c s="6" r="C11" t="n">
        <v>859729</v>
      </c>
    </row>
    <row spans="1:3" r="12">
      <c s="3" r="A12" t="s">
        <v>36</v>
      </c>
    </row>
    <row spans="1:3" r="13">
      <c s="4" r="A13" t="s">
        <v>37</v>
      </c>
      <c s="6" r="B13" t="n">
        <v>26242</v>
      </c>
      <c s="6" r="C13" t="n">
        <v>49617</v>
      </c>
    </row>
    <row spans="1:3" r="14">
      <c s="4" r="A14" t="s">
        <v>38</v>
      </c>
      <c s="6" r="B14" t="n">
        <v>20448</v>
      </c>
      <c s="6" r="C14" t="n">
        <v>23036</v>
      </c>
    </row>
    <row spans="1:3" r="15">
      <c s="4" r="A15" t="s">
        <v>39</v>
      </c>
      <c s="6" r="B15" t="n">
        <v>4047</v>
      </c>
      <c s="6" r="C15" t="n">
        <v>4233</v>
      </c>
    </row>
    <row spans="1:3" r="16">
      <c s="4" r="A16" t="s">
        <v>40</v>
      </c>
      <c s="6" r="B16" t="n">
        <v>13543</v>
      </c>
      <c s="6" r="C16" t="n">
        <v>13051</v>
      </c>
    </row>
    <row spans="1:3" r="17">
      <c s="4" r="A17" t="s">
        <v>41</v>
      </c>
      <c s="6" r="B17" t="n">
        <v>481752</v>
      </c>
      <c s="6" r="C17" t="n">
        <v>276408</v>
      </c>
    </row>
    <row spans="1:3" r="18">
      <c s="4" r="A18" t="s">
        <v>42</v>
      </c>
      <c s="4" r="B18" t="s">
        <v>43</v>
      </c>
      <c s="4" r="C18" t="s">
        <v>43</v>
      </c>
    </row>
    <row spans="1:3" r="19">
      <c s="4" r="A19" t="s">
        <v>44</v>
      </c>
      <c s="6" r="B19" t="n">
        <v>27145</v>
      </c>
      <c s="6" r="C19" t="n">
        <v>73864</v>
      </c>
    </row>
    <row spans="1:3" r="20">
      <c s="3" r="A20" t="s">
        <v>45</v>
      </c>
    </row>
    <row spans="1:3" r="21">
      <c s="4" r="A21" t="s">
        <v>46</v>
      </c>
      <c s="6" r="B21" t="n">
        <v>91</v>
      </c>
      <c s="6" r="C21" t="n">
        <v>96</v>
      </c>
    </row>
    <row spans="1:3" r="22">
      <c s="4" r="A22" t="s">
        <v>47</v>
      </c>
      <c s="6" r="B22" t="n">
        <v>1091228</v>
      </c>
      <c s="6" r="C22" t="n">
        <v>1140875</v>
      </c>
    </row>
    <row spans="1:3" r="23">
      <c s="4" r="A23" t="s">
        <v>48</v>
      </c>
      <c s="6" r="B23" t="n">
        <v>-452163</v>
      </c>
      <c s="6" r="C23" t="n">
        <v>-472614</v>
      </c>
    </row>
    <row spans="1:3" r="24">
      <c s="4" r="A24" t="s">
        <v>49</v>
      </c>
      <c s="6" r="B24" t="n">
        <v>-184</v>
      </c>
      <c s="6" r="C24" t="n">
        <v>-1034</v>
      </c>
    </row>
    <row spans="1:3" r="25">
      <c s="4" r="A25" t="s">
        <v>50</v>
      </c>
      <c s="6" r="B25" t="n">
        <v>-172699</v>
      </c>
      <c s="6" r="C25" t="n">
        <v>-157699</v>
      </c>
    </row>
    <row spans="1:3" r="26">
      <c s="4" r="A26" t="s">
        <v>51</v>
      </c>
      <c s="6" r="B26" t="n">
        <v>466273</v>
      </c>
      <c s="6" r="C26" t="n">
        <v>509624</v>
      </c>
    </row>
    <row spans="1:3" r="27">
      <c s="4" r="A27" t="s">
        <v>52</v>
      </c>
      <c s="6" r="B27" t="n">
        <v>-167</v>
      </c>
      <c s="6" r="C27" t="n">
        <v>-167</v>
      </c>
    </row>
    <row spans="1:3" r="28">
      <c s="4" r="A28" t="s">
        <v>53</v>
      </c>
      <c s="6" r="B28" t="n">
        <v>466106</v>
      </c>
      <c s="6" r="C28" t="n">
        <v>509457</v>
      </c>
    </row>
    <row spans="1:3" r="29">
      <c s="4" r="A29" t="s">
        <v>54</v>
      </c>
      <c s="6" r="B29" t="n">
        <v>975003</v>
      </c>
      <c s="6" r="C29" t="n">
        <v>859729</v>
      </c>
    </row>
    <row spans="1:3" r="30">
      <c s="4" r="A30" t="s">
        <v>55</v>
      </c>
    </row>
    <row spans="1:3" r="31">
      <c s="3" r="A31" t="s">
        <v>26</v>
      </c>
    </row>
    <row spans="1:3" r="32">
      <c s="4" r="A32" t="s">
        <v>27</v>
      </c>
      <c s="6" r="B32" t="n">
        <v>155532</v>
      </c>
      <c s="6" r="C32" t="n">
        <v>87574</v>
      </c>
    </row>
    <row spans="1:3" r="33">
      <c s="4" r="A33" t="s">
        <v>28</v>
      </c>
      <c s="6" r="B33" t="n">
        <v>91736</v>
      </c>
      <c s="6" r="C33" t="n">
        <v>56738</v>
      </c>
    </row>
    <row spans="1:3" r="34">
      <c s="4" r="A34" t="s">
        <v>34</v>
      </c>
      <c s="6" r="B34" t="n">
        <v>13404</v>
      </c>
      <c s="6" r="C34" t="n">
        <v>12814</v>
      </c>
    </row>
    <row spans="1:3" r="35">
      <c s="4" r="A35" t="s">
        <v>56</v>
      </c>
    </row>
    <row spans="1:3" r="36">
      <c s="3" r="A36" t="s">
        <v>26</v>
      </c>
    </row>
    <row spans="1:3" r="37">
      <c s="4" r="A37" t="s">
        <v>57</v>
      </c>
      <c s="6" r="B37" t="n">
        <v>1094</v>
      </c>
      <c s="6" r="C37" t="n">
        <v>1513</v>
      </c>
    </row>
    <row spans="1:3" r="38">
      <c s="4" r="A38" t="s">
        <v>58</v>
      </c>
      <c s="6" r="B38" t="n">
        <v>1006</v>
      </c>
      <c s="6" r="C38" t="n">
        <v>10353</v>
      </c>
    </row>
    <row spans="1:3" r="39">
      <c s="4" r="A39" t="s">
        <v>28</v>
      </c>
      <c s="6" r="B39" t="n">
        <v>130396</v>
      </c>
      <c s="6" r="C39" t="n">
        <v>323335</v>
      </c>
    </row>
    <row spans="1:3" r="40">
      <c s="4" r="A40" t="s">
        <v>34</v>
      </c>
      <c s="6" r="B40" t="n">
        <v>2594</v>
      </c>
      <c s="6" r="C40" t="n">
        <v>8549</v>
      </c>
    </row>
    <row spans="1:3" r="41">
      <c s="3" r="A41" t="s">
        <v>36</v>
      </c>
    </row>
    <row spans="1:3" r="42">
      <c s="4" r="A42" t="s">
        <v>41</v>
      </c>
      <c s="6" r="B42" t="n">
        <v>3073</v>
      </c>
      <c s="6" r="C42" t="n">
        <v>15387</v>
      </c>
    </row>
    <row spans="1:3" r="43">
      <c s="4" r="A43" t="s">
        <v>59</v>
      </c>
    </row>
    <row spans="1:3" r="44">
      <c s="3" r="A44" t="s">
        <v>26</v>
      </c>
    </row>
    <row spans="1:3" r="45">
      <c s="4" r="A45" t="s">
        <v>60</v>
      </c>
      <c s="6" r="B45" t="n">
        <v>91044</v>
      </c>
      <c s="6" r="C45" t="n">
        <v>8297</v>
      </c>
    </row>
    <row spans="1:3" r="46">
      <c s="4" r="A46" t="s">
        <v>28</v>
      </c>
      <c s="6" r="B46" t="n">
        <v>344886</v>
      </c>
      <c s="6" r="C46" t="n">
        <v>199485</v>
      </c>
    </row>
    <row spans="1:3" r="47">
      <c s="4" r="A47" t="s">
        <v>34</v>
      </c>
      <c s="6" r="B47" t="n">
        <v>6078</v>
      </c>
      <c s="6" r="C47" t="n">
        <v>1467</v>
      </c>
    </row>
    <row spans="1:3" r="48">
      <c s="3" r="A48" t="s">
        <v>36</v>
      </c>
    </row>
    <row spans="1:3" r="49">
      <c s="4" r="A49" t="s">
        <v>61</v>
      </c>
      <c s="6" r="B49" t="n">
        <v>0</v>
      </c>
      <c s="6" r="C49" t="n">
        <v>152597</v>
      </c>
    </row>
    <row spans="1:3" r="50">
      <c s="4" r="A50" t="s">
        <v>62</v>
      </c>
      <c s="6" r="B50" t="n">
        <v>319716</v>
      </c>
      <c s="6" r="C50" t="n">
        <v>0</v>
      </c>
    </row>
    <row spans="1:3" r="51">
      <c s="4" r="A51" t="s">
        <v>63</v>
      </c>
      <c s="7" r="B51" t="n">
        <v>94683</v>
      </c>
      <c s="7" r="C51" t="n">
        <v>18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2</v>
      </c>
      <c s="2" r="B1" t="s">
        <v>1</v>
      </c>
    </row>
    <row spans="1:2" r="2">
      <c s="2" r="B2" t="s">
        <v>2</v>
      </c>
    </row>
    <row spans="1:2" r="3">
      <c s="3" r="A3" t="s">
        <v>233</v>
      </c>
    </row>
    <row spans="1:2" r="4">
      <c s="4" r="A4" t="s">
        <v>4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03</v>
      </c>
    </row>
    <row spans="1:2" r="4">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spans="1:2" r="1">
      <c s="1" r="A1" t="s">
        <v>237</v>
      </c>
      <c s="2" r="B1" t="s">
        <v>1</v>
      </c>
    </row>
    <row spans="1:2" r="2">
      <c s="2" r="B2" t="s">
        <v>2</v>
      </c>
    </row>
    <row spans="1:2" r="3">
      <c s="3" r="A3" t="s">
        <v>238</v>
      </c>
    </row>
    <row spans="1:2" r="4">
      <c s="4" r="A4" t="s">
        <v>239</v>
      </c>
      <c s="4" r="B4" t="s">
        <v>240</v>
      </c>
    </row>
    <row spans="1:2" r="5">
      <c s="4" r="A5" t="s">
        <v>235</v>
      </c>
      <c s="4" r="B5" t="s">
        <v>241</v>
      </c>
    </row>
    <row spans="1:2" r="6">
      <c s="4" r="A6" t="s">
        <v>242</v>
      </c>
      <c s="4" r="B6" t="s">
        <v>243</v>
      </c>
    </row>
    <row spans="1:2" r="7">
      <c s="4" r="A7" t="s">
        <v>244</v>
      </c>
      <c s="4" r="B7" t="s">
        <v>245</v>
      </c>
    </row>
    <row spans="1:2" r="8">
      <c s="4" r="A8" t="s">
        <v>213</v>
      </c>
      <c s="4" r="B8" t="s">
        <v>246</v>
      </c>
    </row>
    <row spans="1:2" r="9">
      <c s="4" r="A9" t="s">
        <v>247</v>
      </c>
      <c s="4" r="B9" t="s">
        <v>248</v>
      </c>
    </row>
    <row spans="1:2" r="10">
      <c s="4" r="A10" t="s">
        <v>56</v>
      </c>
    </row>
    <row spans="1:2" r="11">
      <c s="3" r="A11" t="s">
        <v>238</v>
      </c>
    </row>
    <row spans="1:2" r="12">
      <c s="4" r="A12" t="s">
        <v>213</v>
      </c>
      <c s="4" r="B12" t="s">
        <v>249</v>
      </c>
    </row>
    <row spans="1:2" r="13">
      <c s="4" r="A13" t="s">
        <v>250</v>
      </c>
      <c s="4" r="B13" t="s">
        <v>251</v>
      </c>
    </row>
    <row spans="1:2" r="14">
      <c s="4" r="A14" t="s">
        <v>252</v>
      </c>
      <c s="4" r="B14" t="s">
        <v>253</v>
      </c>
    </row>
    <row spans="1:2" r="15">
      <c s="4" r="A15" t="s">
        <v>59</v>
      </c>
    </row>
    <row spans="1:2" r="16">
      <c s="3" r="A16" t="s">
        <v>238</v>
      </c>
    </row>
    <row spans="1:2" r="17">
      <c s="4" r="A17" t="s">
        <v>213</v>
      </c>
      <c s="4" r="B17"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5</v>
      </c>
      <c s="2" r="B1" t="s">
        <v>1</v>
      </c>
    </row>
    <row spans="1:2" r="2">
      <c s="2" r="B2" t="s">
        <v>2</v>
      </c>
    </row>
    <row spans="1:2" r="3">
      <c s="3" r="A3" t="s">
        <v>209</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60</v>
      </c>
      <c s="2" r="B1" t="s">
        <v>1</v>
      </c>
    </row>
    <row spans="1:2" r="2">
      <c s="2" r="B2" t="s">
        <v>2</v>
      </c>
    </row>
    <row spans="1:2" r="3">
      <c s="3" r="A3" t="s">
        <v>211</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5</v>
      </c>
      <c s="2" r="B1" t="s">
        <v>1</v>
      </c>
    </row>
    <row spans="1:2" r="2">
      <c s="2" r="B2" t="s">
        <v>2</v>
      </c>
    </row>
    <row spans="1:2" r="3">
      <c s="3" r="A3" t="s">
        <v>214</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8</v>
      </c>
      <c s="2" r="B1" t="s">
        <v>1</v>
      </c>
    </row>
    <row spans="1:2" r="2">
      <c s="2" r="B2" t="s">
        <v>2</v>
      </c>
    </row>
    <row spans="1:2" r="3">
      <c s="3" r="A3" t="s">
        <v>217</v>
      </c>
    </row>
    <row spans="1:2" r="4">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222</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6</v>
      </c>
      <c s="2" r="B1" t="s">
        <v>1</v>
      </c>
    </row>
    <row spans="1:2" r="2">
      <c s="2" r="B2" t="s">
        <v>2</v>
      </c>
    </row>
    <row spans="1:2" r="3">
      <c s="3" r="A3" t="s">
        <v>228</v>
      </c>
    </row>
    <row spans="1:2" r="4">
      <c s="4" r="A4" t="s">
        <v>277</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v>
      </c>
      <c s="2" r="C1" t="s">
        <v>25</v>
      </c>
    </row>
    <row spans="1:3" r="2">
      <c s="3" r="A2" t="s">
        <v>65</v>
      </c>
    </row>
    <row spans="1:3" r="3">
      <c s="4" r="A3" t="s">
        <v>66</v>
      </c>
      <c s="8" r="B3" t="n">
        <v>0.01</v>
      </c>
      <c s="8" r="C3" t="n">
        <v>0.01</v>
      </c>
    </row>
    <row spans="1:3" r="4">
      <c s="4" r="A4" t="s">
        <v>67</v>
      </c>
      <c s="6" r="B4" t="n">
        <v>1000000000</v>
      </c>
      <c s="6" r="C4" t="n">
        <v>1000000000</v>
      </c>
    </row>
    <row spans="1:3" r="5">
      <c s="4" r="A5" t="s">
        <v>68</v>
      </c>
      <c s="6" r="B5" t="n">
        <v>9108411</v>
      </c>
      <c s="6" r="C5" t="n">
        <v>9613088</v>
      </c>
    </row>
    <row spans="1:3" r="6">
      <c s="4" r="A6" t="s">
        <v>69</v>
      </c>
      <c s="6" r="B6" t="n">
        <v>7718063</v>
      </c>
      <c s="6" r="C6" t="n">
        <v>8398944</v>
      </c>
    </row>
    <row spans="1:3" r="7">
      <c s="4" r="A7" t="s">
        <v>70</v>
      </c>
      <c s="6" r="B7" t="n">
        <v>1390348</v>
      </c>
      <c s="6" r="C7" t="n">
        <v>1214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38</v>
      </c>
    </row>
    <row spans="1:2" r="4">
      <c s="4" r="A4" t="s">
        <v>280</v>
      </c>
      <c s="4" r="B4" t="s">
        <v>281</v>
      </c>
    </row>
    <row spans="1:2" r="5">
      <c s="4" r="A5" t="s">
        <v>266</v>
      </c>
      <c s="4" r="B5" t="s">
        <v>267</v>
      </c>
    </row>
    <row spans="1:2" r="6">
      <c s="4" r="A6" t="s">
        <v>282</v>
      </c>
      <c s="4" r="B6" t="s">
        <v>283</v>
      </c>
    </row>
    <row spans="1:2" r="7">
      <c s="4" r="A7" t="s">
        <v>56</v>
      </c>
    </row>
    <row spans="1:2" r="8">
      <c s="3" r="A8" t="s">
        <v>238</v>
      </c>
    </row>
    <row spans="1:2" r="9">
      <c s="4" r="A9" t="s">
        <v>280</v>
      </c>
      <c s="4" r="B9" t="s">
        <v>284</v>
      </c>
    </row>
    <row spans="1:2" r="10">
      <c s="4" r="A10" t="s">
        <v>266</v>
      </c>
      <c s="4" r="B10" t="s">
        <v>285</v>
      </c>
    </row>
    <row spans="1:2" r="11">
      <c s="4" r="A11" t="s">
        <v>286</v>
      </c>
      <c s="4" r="B11" t="s">
        <v>287</v>
      </c>
    </row>
    <row spans="1:2" r="12">
      <c s="4" r="A12" t="s">
        <v>59</v>
      </c>
    </row>
    <row spans="1:2" r="13">
      <c s="3" r="A13" t="s">
        <v>238</v>
      </c>
    </row>
    <row spans="1:2" r="14">
      <c s="4" r="A14" t="s">
        <v>280</v>
      </c>
      <c s="4" r="B14" t="s">
        <v>288</v>
      </c>
    </row>
    <row spans="1:2" r="15">
      <c s="4" r="A15" t="s">
        <v>266</v>
      </c>
      <c s="4" r="B15"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0</v>
      </c>
      <c s="2" r="B1" t="s">
        <v>2</v>
      </c>
      <c s="2" r="C1" t="s">
        <v>25</v>
      </c>
      <c s="2" r="D1" t="s">
        <v>73</v>
      </c>
      <c s="2" r="E1" t="s">
        <v>291</v>
      </c>
    </row>
    <row spans="1:5" r="2">
      <c s="3" r="A2" t="s">
        <v>292</v>
      </c>
    </row>
    <row spans="1:5" r="3">
      <c s="4" r="A3" t="s">
        <v>293</v>
      </c>
      <c s="7" r="B3" t="n">
        <v>158747</v>
      </c>
      <c s="7" r="C3" t="n">
        <v>158747</v>
      </c>
    </row>
    <row spans="1:5" r="4">
      <c s="4" r="A4" t="s">
        <v>294</v>
      </c>
      <c s="6" r="B4" t="n">
        <v>-153930</v>
      </c>
      <c s="6" r="C4" t="n">
        <v>-152676</v>
      </c>
    </row>
    <row spans="1:5" r="5">
      <c s="4" r="A5" t="s">
        <v>295</v>
      </c>
      <c s="6" r="B5" t="n">
        <v>4817</v>
      </c>
      <c s="6" r="C5" t="n">
        <v>6071</v>
      </c>
    </row>
    <row spans="1:5" r="6">
      <c s="4" r="A6" t="s">
        <v>296</v>
      </c>
      <c s="6" r="B6" t="n">
        <v>34816</v>
      </c>
      <c s="6" r="C6" t="n">
        <v>34816</v>
      </c>
    </row>
    <row spans="1:5" r="7">
      <c s="4" r="A7" t="s">
        <v>297</v>
      </c>
      <c s="7" r="B7" t="n">
        <v>39633</v>
      </c>
      <c s="7" r="C7" t="n">
        <v>40887</v>
      </c>
      <c s="7" r="D7" t="n">
        <v>42509</v>
      </c>
      <c s="7" r="E7" t="n">
        <v>417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73</v>
      </c>
    </row>
    <row spans="1:3" r="3">
      <c s="3" r="A3" t="s">
        <v>31</v>
      </c>
    </row>
    <row spans="1:3" r="4">
      <c s="4" r="A4" t="s">
        <v>299</v>
      </c>
      <c s="7" r="B4" t="n">
        <v>40887</v>
      </c>
      <c s="7" r="C4" t="n">
        <v>41783</v>
      </c>
    </row>
    <row spans="1:3" r="5">
      <c s="4" r="A5" t="s">
        <v>300</v>
      </c>
      <c s="6" r="B5" t="n">
        <v>0</v>
      </c>
      <c s="6" r="C5" t="n">
        <v>2400</v>
      </c>
    </row>
    <row spans="1:3" r="6">
      <c s="4" r="A6" t="s">
        <v>301</v>
      </c>
      <c s="6" r="B6" t="n">
        <v>-1254</v>
      </c>
      <c s="6" r="C6" t="n">
        <v>-1674</v>
      </c>
    </row>
    <row spans="1:3" r="7">
      <c s="4" r="A7" t="s">
        <v>302</v>
      </c>
      <c s="7" r="B7" t="n">
        <v>39633</v>
      </c>
      <c s="7" r="C7" t="n">
        <v>425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03</v>
      </c>
      <c s="2" r="B1" t="s">
        <v>2</v>
      </c>
      <c s="2" r="C1" t="s">
        <v>25</v>
      </c>
    </row>
    <row spans="1:3" r="2">
      <c s="3" r="A2" t="s">
        <v>304</v>
      </c>
    </row>
    <row spans="1:3" r="3">
      <c s="4" r="A3" t="s">
        <v>305</v>
      </c>
      <c s="7" r="B3" t="n">
        <v>80234</v>
      </c>
      <c s="7" r="C3" t="n">
        <v>41496</v>
      </c>
    </row>
    <row spans="1:3" r="4">
      <c s="4" r="A4" t="s">
        <v>306</v>
      </c>
      <c s="6" r="B4" t="n">
        <v>567018</v>
      </c>
      <c s="6" r="C4" t="n">
        <v>579558</v>
      </c>
    </row>
    <row spans="1:3" r="5">
      <c s="4" r="A5" t="s">
        <v>55</v>
      </c>
    </row>
    <row spans="1:3" r="6">
      <c s="3" r="A6" t="s">
        <v>304</v>
      </c>
    </row>
    <row spans="1:3" r="7">
      <c s="4" r="A7" t="s">
        <v>305</v>
      </c>
      <c s="6" r="B7" t="n">
        <v>80234</v>
      </c>
      <c s="6" r="C7" t="n">
        <v>41496</v>
      </c>
    </row>
    <row spans="1:3" r="8">
      <c s="4" r="A8" t="s">
        <v>307</v>
      </c>
      <c s="6" r="B8" t="n">
        <v>5147</v>
      </c>
      <c s="6" r="C8" t="n">
        <v>9007</v>
      </c>
    </row>
    <row spans="1:3" r="9">
      <c s="4" r="A9" t="s">
        <v>308</v>
      </c>
      <c s="6" r="B9" t="n">
        <v>5430</v>
      </c>
      <c s="6" r="C9" t="n">
        <v>5310</v>
      </c>
    </row>
    <row spans="1:3" r="10">
      <c s="4" r="A10" t="s">
        <v>309</v>
      </c>
      <c s="6" r="B10" t="n">
        <v>925</v>
      </c>
      <c s="6" r="C10" t="n">
        <v>925</v>
      </c>
    </row>
    <row spans="1:3" r="11">
      <c s="4" r="A11" t="s">
        <v>306</v>
      </c>
      <c s="7" r="B11" t="n">
        <v>91736</v>
      </c>
      <c s="7" r="C11" t="n">
        <v>567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5</v>
      </c>
    </row>
    <row spans="1:3" r="2">
      <c s="3" r="A2" t="s">
        <v>311</v>
      </c>
    </row>
    <row spans="1:3" r="3">
      <c s="4" r="A3" t="s">
        <v>312</v>
      </c>
      <c s="7" r="B3" t="n">
        <v>83048</v>
      </c>
      <c s="7" r="C3" t="n">
        <v>43956</v>
      </c>
    </row>
    <row spans="1:3" r="4">
      <c s="4" r="A4" t="s">
        <v>313</v>
      </c>
      <c s="6" r="B4" t="n">
        <v>-3723</v>
      </c>
      <c s="6" r="C4" t="n">
        <v>-2885</v>
      </c>
    </row>
    <row spans="1:3" r="5">
      <c s="4" r="A5" t="s">
        <v>314</v>
      </c>
      <c s="6" r="B5" t="n">
        <v>909</v>
      </c>
      <c s="6" r="C5" t="n">
        <v>425</v>
      </c>
    </row>
    <row spans="1:3" r="6">
      <c s="4" r="A6" t="s">
        <v>315</v>
      </c>
      <c s="6" r="B6" t="n">
        <v>80234</v>
      </c>
      <c s="6" r="C6" t="n">
        <v>41496</v>
      </c>
    </row>
    <row spans="1:3" r="7">
      <c s="4" r="A7" t="s">
        <v>316</v>
      </c>
    </row>
    <row spans="1:3" r="8">
      <c s="3" r="A8" t="s">
        <v>317</v>
      </c>
    </row>
    <row spans="1:3" r="9">
      <c s="4" r="A9" t="s">
        <v>312</v>
      </c>
      <c s="6" r="B9" t="n">
        <v>69355</v>
      </c>
      <c s="6" r="C9" t="n">
        <v>31167</v>
      </c>
    </row>
    <row spans="1:3" r="10">
      <c s="4" r="A10" t="s">
        <v>313</v>
      </c>
      <c s="6" r="B10" t="n">
        <v>-3146</v>
      </c>
      <c s="6" r="C10" t="n">
        <v>-2134</v>
      </c>
    </row>
    <row spans="1:3" r="11">
      <c s="4" r="A11" t="s">
        <v>314</v>
      </c>
      <c s="6" r="B11" t="n">
        <v>256</v>
      </c>
      <c s="6" r="C11" t="n">
        <v>298</v>
      </c>
    </row>
    <row spans="1:3" r="12">
      <c s="4" r="A12" t="s">
        <v>315</v>
      </c>
      <c s="6" r="B12" t="n">
        <v>66465</v>
      </c>
      <c s="6" r="C12" t="n">
        <v>29331</v>
      </c>
    </row>
    <row spans="1:3" r="13">
      <c s="4" r="A13" t="s">
        <v>318</v>
      </c>
    </row>
    <row spans="1:3" r="14">
      <c s="3" r="A14" t="s">
        <v>317</v>
      </c>
    </row>
    <row spans="1:3" r="15">
      <c s="4" r="A15" t="s">
        <v>312</v>
      </c>
      <c s="6" r="B15" t="n">
        <v>10217</v>
      </c>
      <c s="6" r="C15" t="n">
        <v>9434</v>
      </c>
    </row>
    <row spans="1:3" r="16">
      <c s="4" r="A16" t="s">
        <v>313</v>
      </c>
      <c s="6" r="B16" t="n">
        <v>-356</v>
      </c>
      <c s="6" r="C16" t="n">
        <v>-386</v>
      </c>
    </row>
    <row spans="1:3" r="17">
      <c s="4" r="A17" t="s">
        <v>314</v>
      </c>
      <c s="6" r="B17" t="n">
        <v>339</v>
      </c>
      <c s="6" r="C17" t="n">
        <v>120</v>
      </c>
    </row>
    <row spans="1:3" r="18">
      <c s="4" r="A18" t="s">
        <v>315</v>
      </c>
      <c s="6" r="B18" t="n">
        <v>10200</v>
      </c>
      <c s="6" r="C18" t="n">
        <v>9168</v>
      </c>
    </row>
    <row spans="1:3" r="19">
      <c s="4" r="A19" t="s">
        <v>319</v>
      </c>
    </row>
    <row spans="1:3" r="20">
      <c s="3" r="A20" t="s">
        <v>311</v>
      </c>
    </row>
    <row spans="1:3" r="21">
      <c s="4" r="A21" t="s">
        <v>312</v>
      </c>
      <c s="6" r="B21" t="n">
        <v>3476</v>
      </c>
      <c s="6" r="C21" t="n">
        <v>3355</v>
      </c>
    </row>
    <row spans="1:3" r="22">
      <c s="4" r="A22" t="s">
        <v>313</v>
      </c>
      <c s="6" r="B22" t="n">
        <v>-221</v>
      </c>
      <c s="6" r="C22" t="n">
        <v>-365</v>
      </c>
    </row>
    <row spans="1:3" r="23">
      <c s="4" r="A23" t="s">
        <v>314</v>
      </c>
      <c s="6" r="B23" t="n">
        <v>314</v>
      </c>
      <c s="6" r="C23" t="n">
        <v>7</v>
      </c>
    </row>
    <row spans="1:3" r="24">
      <c s="4" r="A24" t="s">
        <v>315</v>
      </c>
      <c s="7" r="B24" t="n">
        <v>3569</v>
      </c>
      <c s="7" r="C24" t="n">
        <v>29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20</v>
      </c>
      <c s="2" r="B1" t="s">
        <v>72</v>
      </c>
      <c s="2" r="D1" t="s">
        <v>1</v>
      </c>
    </row>
    <row spans="1:5" r="2">
      <c s="2" r="B2" t="s">
        <v>2</v>
      </c>
      <c s="2" r="C2" t="s">
        <v>73</v>
      </c>
      <c s="2" r="D2" t="s">
        <v>2</v>
      </c>
      <c s="2" r="E2" t="s">
        <v>73</v>
      </c>
    </row>
    <row spans="1:5" r="3">
      <c s="3" r="A3" t="s">
        <v>211</v>
      </c>
    </row>
    <row spans="1:5" r="4">
      <c s="4" r="A4" t="s">
        <v>321</v>
      </c>
      <c s="10" r="B4" t="n">
        <v>0.2</v>
      </c>
      <c s="10" r="C4" t="n">
        <v>0.5</v>
      </c>
      <c s="10" r="D4" t="n">
        <v>-0.2</v>
      </c>
      <c s="10" r="E4" t="n">
        <v>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5</v>
      </c>
    </row>
    <row spans="1:3" r="2">
      <c s="3" r="A2" t="s">
        <v>323</v>
      </c>
    </row>
    <row spans="1:3" r="3">
      <c s="4" r="A3" t="s">
        <v>324</v>
      </c>
      <c s="7" r="B3" t="n">
        <v>121552</v>
      </c>
      <c s="7" r="C3" t="n">
        <v>54772</v>
      </c>
    </row>
    <row spans="1:3" r="4">
      <c s="4" r="A4" t="s">
        <v>325</v>
      </c>
      <c s="6" r="B4" t="n">
        <v>207216</v>
      </c>
      <c s="6" r="C4" t="n">
        <v>101578</v>
      </c>
    </row>
    <row spans="1:3" r="5">
      <c s="4" r="A5" t="s">
        <v>316</v>
      </c>
    </row>
    <row spans="1:3" r="6">
      <c s="3" r="A6" t="s">
        <v>323</v>
      </c>
    </row>
    <row spans="1:3" r="7">
      <c s="4" r="A7" t="s">
        <v>326</v>
      </c>
      <c s="6" r="B7" t="n">
        <v>66465</v>
      </c>
      <c s="6" r="C7" t="n">
        <v>29331</v>
      </c>
    </row>
    <row spans="1:3" r="8">
      <c s="4" r="A8" t="s">
        <v>318</v>
      </c>
    </row>
    <row spans="1:3" r="9">
      <c s="3" r="A9" t="s">
        <v>323</v>
      </c>
    </row>
    <row spans="1:3" r="10">
      <c s="4" r="A10" t="s">
        <v>326</v>
      </c>
      <c s="6" r="B10" t="n">
        <v>10200</v>
      </c>
      <c s="6" r="C10" t="n">
        <v>9168</v>
      </c>
    </row>
    <row spans="1:3" r="11">
      <c s="4" r="A11" t="s">
        <v>319</v>
      </c>
    </row>
    <row spans="1:3" r="12">
      <c s="3" r="A12" t="s">
        <v>323</v>
      </c>
    </row>
    <row spans="1:3" r="13">
      <c s="4" r="A13" t="s">
        <v>327</v>
      </c>
      <c s="6" r="B13" t="n">
        <v>3569</v>
      </c>
      <c s="6" r="C13" t="n">
        <v>2997</v>
      </c>
    </row>
    <row spans="1:3" r="14">
      <c s="4" r="A14" t="s">
        <v>328</v>
      </c>
    </row>
    <row spans="1:3" r="15">
      <c s="3" r="A15" t="s">
        <v>323</v>
      </c>
    </row>
    <row spans="1:3" r="16">
      <c s="4" r="A16" t="s">
        <v>329</v>
      </c>
      <c s="6" r="B16" t="n">
        <v>5430</v>
      </c>
      <c s="6" r="C16" t="n">
        <v>5310</v>
      </c>
    </row>
    <row spans="1:3" r="17">
      <c s="4" r="A17" t="s">
        <v>330</v>
      </c>
    </row>
    <row spans="1:3" r="18">
      <c s="3" r="A18" t="s">
        <v>323</v>
      </c>
    </row>
    <row spans="1:3" r="19">
      <c s="4" r="A19" t="s">
        <v>324</v>
      </c>
      <c s="6" r="B19" t="n">
        <v>121552</v>
      </c>
      <c s="6" r="C19" t="n">
        <v>54772</v>
      </c>
    </row>
    <row spans="1:3" r="20">
      <c s="4" r="A20" t="s">
        <v>325</v>
      </c>
      <c s="6" r="B20" t="n">
        <v>207216</v>
      </c>
      <c s="6" r="C20" t="n">
        <v>101578</v>
      </c>
    </row>
    <row spans="1:3" r="21">
      <c s="4" r="A21" t="s">
        <v>331</v>
      </c>
    </row>
    <row spans="1:3" r="22">
      <c s="3" r="A22" t="s">
        <v>323</v>
      </c>
    </row>
    <row spans="1:3" r="23">
      <c s="4" r="A23" t="s">
        <v>326</v>
      </c>
      <c s="6" r="B23" t="n">
        <v>66465</v>
      </c>
      <c s="6" r="C23" t="n">
        <v>29331</v>
      </c>
    </row>
    <row spans="1:3" r="24">
      <c s="4" r="A24" t="s">
        <v>332</v>
      </c>
    </row>
    <row spans="1:3" r="25">
      <c s="3" r="A25" t="s">
        <v>323</v>
      </c>
    </row>
    <row spans="1:3" r="26">
      <c s="4" r="A26" t="s">
        <v>326</v>
      </c>
      <c s="6" r="B26" t="n">
        <v>10200</v>
      </c>
      <c s="6" r="C26" t="n">
        <v>9168</v>
      </c>
    </row>
    <row spans="1:3" r="27">
      <c s="4" r="A27" t="s">
        <v>333</v>
      </c>
    </row>
    <row spans="1:3" r="28">
      <c s="3" r="A28" t="s">
        <v>323</v>
      </c>
    </row>
    <row spans="1:3" r="29">
      <c s="4" r="A29" t="s">
        <v>327</v>
      </c>
      <c s="6" r="B29" t="n">
        <v>3569</v>
      </c>
      <c s="6" r="C29" t="n">
        <v>2997</v>
      </c>
    </row>
    <row spans="1:3" r="30">
      <c s="4" r="A30" t="s">
        <v>334</v>
      </c>
    </row>
    <row spans="1:3" r="31">
      <c s="3" r="A31" t="s">
        <v>323</v>
      </c>
    </row>
    <row spans="1:3" r="32">
      <c s="4" r="A32" t="s">
        <v>329</v>
      </c>
      <c s="6" r="B32" t="n">
        <v>5430</v>
      </c>
      <c s="6" r="C32" t="n">
        <v>5310</v>
      </c>
    </row>
    <row spans="1:3" r="33">
      <c s="4" r="A33" t="s">
        <v>335</v>
      </c>
    </row>
    <row spans="1:3" r="34">
      <c s="3" r="A34" t="s">
        <v>323</v>
      </c>
    </row>
    <row spans="1:3" r="35">
      <c s="4" r="A35" t="s">
        <v>324</v>
      </c>
      <c s="6" r="B35" t="n">
        <v>0</v>
      </c>
      <c s="6" r="C35" t="n">
        <v>0</v>
      </c>
    </row>
    <row spans="1:3" r="36">
      <c s="4" r="A36" t="s">
        <v>325</v>
      </c>
      <c s="6" r="B36" t="n">
        <v>0</v>
      </c>
      <c s="6" r="C36" t="n">
        <v>0</v>
      </c>
    </row>
    <row spans="1:3" r="37">
      <c s="4" r="A37" t="s">
        <v>336</v>
      </c>
    </row>
    <row spans="1:3" r="38">
      <c s="3" r="A38" t="s">
        <v>323</v>
      </c>
    </row>
    <row spans="1:3" r="39">
      <c s="4" r="A39" t="s">
        <v>326</v>
      </c>
      <c s="6" r="B39" t="n">
        <v>0</v>
      </c>
      <c s="6" r="C39" t="n">
        <v>0</v>
      </c>
    </row>
    <row spans="1:3" r="40">
      <c s="4" r="A40" t="s">
        <v>337</v>
      </c>
    </row>
    <row spans="1:3" r="41">
      <c s="3" r="A41" t="s">
        <v>323</v>
      </c>
    </row>
    <row spans="1:3" r="42">
      <c s="4" r="A42" t="s">
        <v>326</v>
      </c>
      <c s="6" r="B42" t="n">
        <v>0</v>
      </c>
      <c s="6" r="C42" t="n">
        <v>0</v>
      </c>
    </row>
    <row spans="1:3" r="43">
      <c s="4" r="A43" t="s">
        <v>338</v>
      </c>
    </row>
    <row spans="1:3" r="44">
      <c s="3" r="A44" t="s">
        <v>323</v>
      </c>
    </row>
    <row spans="1:3" r="45">
      <c s="4" r="A45" t="s">
        <v>327</v>
      </c>
      <c s="6" r="B45" t="n">
        <v>0</v>
      </c>
      <c s="6" r="C45" t="n">
        <v>0</v>
      </c>
    </row>
    <row spans="1:3" r="46">
      <c s="4" r="A46" t="s">
        <v>339</v>
      </c>
    </row>
    <row spans="1:3" r="47">
      <c s="3" r="A47" t="s">
        <v>323</v>
      </c>
    </row>
    <row spans="1:3" r="48">
      <c s="4" r="A48" t="s">
        <v>329</v>
      </c>
      <c s="6" r="B48" t="n">
        <v>0</v>
      </c>
      <c s="6" r="C48" t="n">
        <v>0</v>
      </c>
    </row>
    <row spans="1:3" r="49">
      <c s="4" r="A49" t="s">
        <v>340</v>
      </c>
    </row>
    <row spans="1:3" r="50">
      <c s="3" r="A50" t="s">
        <v>323</v>
      </c>
    </row>
    <row spans="1:3" r="51">
      <c s="4" r="A51" t="s">
        <v>324</v>
      </c>
      <c s="6" r="B51" t="n">
        <v>0</v>
      </c>
      <c s="6" r="C51" t="n">
        <v>0</v>
      </c>
    </row>
    <row spans="1:3" r="52">
      <c s="4" r="A52" t="s">
        <v>325</v>
      </c>
      <c s="6" r="B52" t="n">
        <v>0</v>
      </c>
      <c s="6" r="C52" t="n">
        <v>0</v>
      </c>
    </row>
    <row spans="1:3" r="53">
      <c s="4" r="A53" t="s">
        <v>341</v>
      </c>
    </row>
    <row spans="1:3" r="54">
      <c s="3" r="A54" t="s">
        <v>323</v>
      </c>
    </row>
    <row spans="1:3" r="55">
      <c s="4" r="A55" t="s">
        <v>326</v>
      </c>
      <c s="6" r="B55" t="n">
        <v>0</v>
      </c>
      <c s="6" r="C55" t="n">
        <v>0</v>
      </c>
    </row>
    <row spans="1:3" r="56">
      <c s="4" r="A56" t="s">
        <v>342</v>
      </c>
    </row>
    <row spans="1:3" r="57">
      <c s="3" r="A57" t="s">
        <v>323</v>
      </c>
    </row>
    <row spans="1:3" r="58">
      <c s="4" r="A58" t="s">
        <v>326</v>
      </c>
      <c s="6" r="B58" t="n">
        <v>0</v>
      </c>
      <c s="6" r="C58" t="n">
        <v>0</v>
      </c>
    </row>
    <row spans="1:3" r="59">
      <c s="4" r="A59" t="s">
        <v>343</v>
      </c>
    </row>
    <row spans="1:3" r="60">
      <c s="3" r="A60" t="s">
        <v>323</v>
      </c>
    </row>
    <row spans="1:3" r="61">
      <c s="4" r="A61" t="s">
        <v>327</v>
      </c>
      <c s="6" r="B61" t="n">
        <v>0</v>
      </c>
      <c s="6" r="C61" t="n">
        <v>0</v>
      </c>
    </row>
    <row spans="1:3" r="62">
      <c s="4" r="A62" t="s">
        <v>344</v>
      </c>
    </row>
    <row spans="1:3" r="63">
      <c s="3" r="A63" t="s">
        <v>323</v>
      </c>
    </row>
    <row spans="1:3" r="64">
      <c s="4" r="A64" t="s">
        <v>329</v>
      </c>
      <c s="7" r="B64" t="n">
        <v>0</v>
      </c>
      <c s="7" r="C6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45</v>
      </c>
      <c s="2" r="B1" t="s">
        <v>2</v>
      </c>
      <c s="2" r="C1" t="s">
        <v>73</v>
      </c>
    </row>
    <row spans="1:3" r="2">
      <c s="3" r="A2" t="s">
        <v>214</v>
      </c>
    </row>
    <row spans="1:3" r="3">
      <c s="4" r="A3" t="s">
        <v>346</v>
      </c>
      <c s="7" r="B3" t="n">
        <v>0</v>
      </c>
      <c s="7" r="C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s="1" r="A1" t="s">
        <v>347</v>
      </c>
      <c s="2" r="B1" t="s">
        <v>72</v>
      </c>
      <c s="2" r="F1" t="s">
        <v>1</v>
      </c>
      <c s="2" r="H1" t="s">
        <v>348</v>
      </c>
    </row>
    <row spans="1:8" r="2">
      <c s="2" r="B2" t="s">
        <v>2</v>
      </c>
      <c s="2" r="C2" t="s">
        <v>198</v>
      </c>
      <c s="2" r="D2" t="s">
        <v>73</v>
      </c>
      <c s="2" r="E2" t="s">
        <v>199</v>
      </c>
      <c s="2" r="F2" t="s">
        <v>2</v>
      </c>
      <c s="2" r="G2" t="s">
        <v>73</v>
      </c>
      <c s="2" r="H2" t="s">
        <v>2</v>
      </c>
    </row>
    <row spans="1:8" r="3">
      <c s="3" r="A3" t="s">
        <v>349</v>
      </c>
    </row>
    <row spans="1:8" r="4">
      <c s="4" r="A4" t="s">
        <v>184</v>
      </c>
      <c s="6" r="F4" t="n">
        <v>732713</v>
      </c>
      <c s="6" r="G4" t="n">
        <v>212588</v>
      </c>
    </row>
    <row spans="1:8" r="5">
      <c s="4" r="A5" t="s">
        <v>350</v>
      </c>
      <c s="8" r="F5" t="n">
        <v>83.12</v>
      </c>
      <c s="8" r="G5" t="n">
        <v>131.67</v>
      </c>
    </row>
    <row spans="1:8" r="6">
      <c s="4" r="A6" t="s">
        <v>351</v>
      </c>
      <c s="7" r="F6" t="n">
        <v>62100</v>
      </c>
      <c s="7" r="G6" t="n">
        <v>28000</v>
      </c>
    </row>
    <row spans="1:8" r="7">
      <c s="4" r="A7" t="s">
        <v>201</v>
      </c>
      <c s="8" r="B7" t="n">
        <v>0.45</v>
      </c>
      <c s="8" r="C7" t="n">
        <v>0.45</v>
      </c>
      <c s="8" r="D7" t="n">
        <v>0.45</v>
      </c>
      <c s="8" r="E7" t="n">
        <v>0.45</v>
      </c>
      <c s="8" r="F7" t="n">
        <v>0.9</v>
      </c>
      <c s="10" r="G7" t="n">
        <v>0.9</v>
      </c>
    </row>
    <row spans="1:8" r="8">
      <c s="4" r="A8" t="s">
        <v>352</v>
      </c>
      <c s="7" r="F8" t="n">
        <v>7452</v>
      </c>
      <c s="7" r="G8" t="n">
        <v>8143</v>
      </c>
    </row>
    <row spans="1:8" r="9">
      <c s="4" r="A9" t="s">
        <v>353</v>
      </c>
    </row>
    <row spans="1:8" r="10">
      <c s="3" r="A10" t="s">
        <v>349</v>
      </c>
    </row>
    <row spans="1:8" r="11">
      <c s="4" r="A11" t="s">
        <v>184</v>
      </c>
      <c s="6" r="F11" t="n">
        <v>556509</v>
      </c>
    </row>
    <row spans="1:8" r="12">
      <c s="4" r="A12" t="s">
        <v>350</v>
      </c>
      <c s="8" r="F12" t="n">
        <v>82.5</v>
      </c>
    </row>
    <row spans="1:8" r="13">
      <c s="4" r="A13" t="s">
        <v>351</v>
      </c>
      <c s="7" r="F13" t="n">
        <v>47100</v>
      </c>
    </row>
    <row spans="1:8" r="14">
      <c s="4" r="A14" t="s">
        <v>354</v>
      </c>
    </row>
    <row spans="1:8" r="15">
      <c s="3" r="A15" t="s">
        <v>349</v>
      </c>
    </row>
    <row spans="1:8" r="16">
      <c s="4" r="A16" t="s">
        <v>184</v>
      </c>
      <c s="6" r="H16" t="n">
        <v>1390348</v>
      </c>
    </row>
    <row spans="1:8" r="17">
      <c s="4" r="A17" t="s">
        <v>350</v>
      </c>
      <c s="8" r="H17" t="n">
        <v>124.17</v>
      </c>
    </row>
    <row spans="1:8" r="18">
      <c s="4" r="A18" t="s">
        <v>351</v>
      </c>
      <c s="7" r="H18" t="n">
        <v>172700</v>
      </c>
    </row>
    <row spans="1:8" r="19">
      <c s="4" r="A19" t="s">
        <v>355</v>
      </c>
      <c s="6" r="B19" t="n">
        <v>1309652</v>
      </c>
      <c s="6" r="F19" t="n">
        <v>1309652</v>
      </c>
      <c s="6" r="H19" t="n">
        <v>1309652</v>
      </c>
    </row>
    <row spans="1:8" r="20">
      <c s="4" r="A20" t="s">
        <v>171</v>
      </c>
    </row>
    <row spans="1:8" r="21">
      <c s="3" r="A21" t="s">
        <v>349</v>
      </c>
    </row>
    <row spans="1:8" r="22">
      <c s="4" r="A22" t="s">
        <v>352</v>
      </c>
      <c s="7" r="F22" t="n">
        <v>7452</v>
      </c>
      <c s="7" r="G22" t="n">
        <v>8143</v>
      </c>
    </row>
    <row spans="1:8" r="23">
      <c s="4" r="A23" t="s">
        <v>356</v>
      </c>
    </row>
    <row spans="1:8" r="24">
      <c s="3" r="A24" t="s">
        <v>349</v>
      </c>
    </row>
    <row spans="1:8" r="25">
      <c s="4" r="A25" t="s">
        <v>357</v>
      </c>
      <c s="7" r="F25" t="n">
        <v>471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2</v>
      </c>
      <c s="2" r="D1" t="s">
        <v>1</v>
      </c>
    </row>
    <row spans="1:5" r="2">
      <c s="2" r="B2" t="s">
        <v>2</v>
      </c>
      <c s="2" r="C2" t="s">
        <v>73</v>
      </c>
      <c s="2" r="D2" t="s">
        <v>2</v>
      </c>
      <c s="2" r="E2" t="s">
        <v>73</v>
      </c>
    </row>
    <row spans="1:5" r="3">
      <c s="3" r="A3" t="s">
        <v>359</v>
      </c>
    </row>
    <row spans="1:5" r="4">
      <c s="4" r="A4" t="s">
        <v>360</v>
      </c>
      <c s="7" r="D4" t="n">
        <v>509457</v>
      </c>
      <c s="7" r="E4" t="n">
        <v>563352</v>
      </c>
    </row>
    <row spans="1:5" r="5">
      <c s="4" r="A5" t="s">
        <v>111</v>
      </c>
      <c s="7" r="B5" t="n">
        <v>591</v>
      </c>
      <c s="7" r="C5" t="n">
        <v>-152</v>
      </c>
      <c s="6" r="D5" t="n">
        <v>850</v>
      </c>
      <c s="6" r="E5" t="n">
        <v>-419</v>
      </c>
    </row>
    <row spans="1:5" r="6">
      <c s="4" r="A6" t="s">
        <v>361</v>
      </c>
      <c s="6" r="B6" t="n">
        <v>466106</v>
      </c>
      <c s="6" r="C6" t="n">
        <v>558973</v>
      </c>
      <c s="6" r="D6" t="n">
        <v>466106</v>
      </c>
      <c s="6" r="E6" t="n">
        <v>558973</v>
      </c>
    </row>
    <row spans="1:5" r="7">
      <c s="4" r="A7" t="s">
        <v>362</v>
      </c>
    </row>
    <row spans="1:5" r="8">
      <c s="3" r="A8" t="s">
        <v>359</v>
      </c>
    </row>
    <row spans="1:5" r="9">
      <c s="4" r="A9" t="s">
        <v>360</v>
      </c>
      <c s="6" r="D9" t="n">
        <v>-465</v>
      </c>
      <c s="6" r="E9" t="n">
        <v>-107</v>
      </c>
    </row>
    <row spans="1:5" r="10">
      <c s="4" r="A10" t="s">
        <v>363</v>
      </c>
      <c s="6" r="D10" t="n">
        <v>281</v>
      </c>
      <c s="6" r="E10" t="n">
        <v>-99</v>
      </c>
    </row>
    <row spans="1:5" r="11">
      <c s="4" r="A11" t="s">
        <v>364</v>
      </c>
      <c s="6" r="D11" t="n">
        <v>0</v>
      </c>
      <c s="6" r="E11" t="n">
        <v>0</v>
      </c>
    </row>
    <row spans="1:5" r="12">
      <c s="4" r="A12" t="s">
        <v>111</v>
      </c>
      <c s="6" r="D12" t="n">
        <v>281</v>
      </c>
      <c s="6" r="E12" t="n">
        <v>-99</v>
      </c>
    </row>
    <row spans="1:5" r="13">
      <c s="4" r="A13" t="s">
        <v>361</v>
      </c>
      <c s="6" r="B13" t="n">
        <v>-184</v>
      </c>
      <c s="6" r="C13" t="n">
        <v>-206</v>
      </c>
      <c s="6" r="D13" t="n">
        <v>-184</v>
      </c>
      <c s="6" r="E13" t="n">
        <v>-206</v>
      </c>
    </row>
    <row spans="1:5" r="14">
      <c s="4" r="A14" t="s">
        <v>365</v>
      </c>
      <c s="6" r="D14" t="n">
        <v>-171</v>
      </c>
      <c s="6" r="E14" t="n">
        <v>61</v>
      </c>
    </row>
    <row spans="1:5" r="15">
      <c s="4" r="A15" t="s">
        <v>366</v>
      </c>
    </row>
    <row spans="1:5" r="16">
      <c s="3" r="A16" t="s">
        <v>359</v>
      </c>
    </row>
    <row spans="1:5" r="17">
      <c s="4" r="A17" t="s">
        <v>360</v>
      </c>
      <c s="6" r="D17" t="n">
        <v>-569</v>
      </c>
      <c s="6" r="E17" t="n">
        <v>-135</v>
      </c>
    </row>
    <row spans="1:5" r="18">
      <c s="4" r="A18" t="s">
        <v>363</v>
      </c>
      <c s="6" r="D18" t="n">
        <v>569</v>
      </c>
      <c s="6" r="E18" t="n">
        <v>-320</v>
      </c>
    </row>
    <row spans="1:5" r="19">
      <c s="4" r="A19" t="s">
        <v>364</v>
      </c>
      <c s="6" r="D19" t="n">
        <v>0</v>
      </c>
      <c s="6" r="E19" t="n">
        <v>0</v>
      </c>
    </row>
    <row spans="1:5" r="20">
      <c s="4" r="A20" t="s">
        <v>111</v>
      </c>
      <c s="6" r="D20" t="n">
        <v>569</v>
      </c>
      <c s="6" r="E20" t="n">
        <v>-320</v>
      </c>
    </row>
    <row spans="1:5" r="21">
      <c s="4" r="A21" t="s">
        <v>361</v>
      </c>
      <c s="7" r="B21" t="n">
        <v>0</v>
      </c>
      <c s="7" r="C21" t="n">
        <v>-455</v>
      </c>
      <c s="6" r="D21" t="n">
        <v>0</v>
      </c>
      <c s="6" r="E21" t="n">
        <v>-455</v>
      </c>
    </row>
    <row spans="1:5" r="22">
      <c s="4" r="A22" t="s">
        <v>365</v>
      </c>
      <c s="7" r="D22" t="n">
        <v>-348</v>
      </c>
      <c s="7" r="E22" t="n">
        <v>1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58192</v>
      </c>
      <c s="7" r="C4" t="n">
        <v>68867</v>
      </c>
      <c s="7" r="D4" t="n">
        <v>115836</v>
      </c>
      <c s="7" r="E4" t="n">
        <v>139363</v>
      </c>
    </row>
    <row spans="1:5" r="5">
      <c s="4" r="A5" t="s">
        <v>76</v>
      </c>
      <c s="6" r="B5" t="n">
        <v>12167</v>
      </c>
      <c s="6" r="C5" t="n">
        <v>17635</v>
      </c>
      <c s="6" r="D5" t="n">
        <v>24645</v>
      </c>
      <c s="6" r="E5" t="n">
        <v>37233</v>
      </c>
    </row>
    <row spans="1:5" r="6">
      <c s="4" r="A6" t="s">
        <v>77</v>
      </c>
      <c s="6" r="B6" t="n">
        <v>9499</v>
      </c>
      <c s="6" r="C6" t="n">
        <v>12577</v>
      </c>
      <c s="6" r="D6" t="n">
        <v>19497</v>
      </c>
      <c s="6" r="E6" t="n">
        <v>25619</v>
      </c>
    </row>
    <row spans="1:5" r="7">
      <c s="4" r="A7" t="s">
        <v>78</v>
      </c>
      <c s="6" r="B7" t="n">
        <v>227</v>
      </c>
      <c s="6" r="C7" t="n">
        <v>577</v>
      </c>
      <c s="6" r="D7" t="n">
        <v>402</v>
      </c>
      <c s="6" r="E7" t="n">
        <v>1272</v>
      </c>
    </row>
    <row spans="1:5" r="8">
      <c s="4" r="A8" t="s">
        <v>79</v>
      </c>
      <c s="6" r="B8" t="n">
        <v>80085</v>
      </c>
      <c s="6" r="C8" t="n">
        <v>99656</v>
      </c>
      <c s="6" r="D8" t="n">
        <v>160380</v>
      </c>
      <c s="6" r="E8" t="n">
        <v>203487</v>
      </c>
    </row>
    <row spans="1:5" r="9">
      <c s="3" r="A9" t="s">
        <v>80</v>
      </c>
    </row>
    <row spans="1:5" r="10">
      <c s="4" r="A10" t="s">
        <v>81</v>
      </c>
      <c s="6" r="B10" t="n">
        <v>33065</v>
      </c>
      <c s="6" r="C10" t="n">
        <v>33593</v>
      </c>
      <c s="6" r="D10" t="n">
        <v>69042</v>
      </c>
      <c s="6" r="E10" t="n">
        <v>69215</v>
      </c>
    </row>
    <row spans="1:5" r="11">
      <c s="4" r="A11" t="s">
        <v>82</v>
      </c>
      <c s="6" r="B11" t="n">
        <v>17432</v>
      </c>
      <c s="6" r="C11" t="n">
        <v>23676</v>
      </c>
      <c s="6" r="D11" t="n">
        <v>35533</v>
      </c>
      <c s="6" r="E11" t="n">
        <v>48183</v>
      </c>
    </row>
    <row spans="1:5" r="12">
      <c s="4" r="A12" t="s">
        <v>83</v>
      </c>
      <c s="6" r="B12" t="n">
        <v>12457</v>
      </c>
      <c s="6" r="C12" t="n">
        <v>23512</v>
      </c>
      <c s="6" r="D12" t="n">
        <v>23222</v>
      </c>
      <c s="6" r="E12" t="n">
        <v>40238</v>
      </c>
    </row>
    <row spans="1:5" r="13">
      <c s="4" r="A13" t="s">
        <v>84</v>
      </c>
      <c s="6" r="B13" t="n">
        <v>2391</v>
      </c>
      <c s="6" r="C13" t="n">
        <v>0</v>
      </c>
      <c s="6" r="D13" t="n">
        <v>2391</v>
      </c>
      <c s="6" r="E13" t="n">
        <v>0</v>
      </c>
    </row>
    <row spans="1:5" r="14">
      <c s="4" r="A14" t="s">
        <v>85</v>
      </c>
      <c s="6" r="B14" t="n">
        <v>776</v>
      </c>
      <c s="6" r="C14" t="n">
        <v>873</v>
      </c>
      <c s="6" r="D14" t="n">
        <v>1638</v>
      </c>
      <c s="6" r="E14" t="n">
        <v>1652</v>
      </c>
    </row>
    <row spans="1:5" r="15">
      <c s="4" r="A15" t="s">
        <v>86</v>
      </c>
      <c s="6" r="B15" t="n">
        <v>603</v>
      </c>
      <c s="6" r="C15" t="n">
        <v>837</v>
      </c>
      <c s="6" r="D15" t="n">
        <v>1254</v>
      </c>
      <c s="6" r="E15" t="n">
        <v>1674</v>
      </c>
    </row>
    <row spans="1:5" r="16">
      <c s="4" r="A16" t="s">
        <v>87</v>
      </c>
      <c s="6" r="B16" t="n">
        <v>71342</v>
      </c>
      <c s="6" r="C16" t="n">
        <v>83448</v>
      </c>
      <c s="6" r="D16" t="n">
        <v>138887</v>
      </c>
      <c s="6" r="E16" t="n">
        <v>162737</v>
      </c>
    </row>
    <row spans="1:5" r="17">
      <c s="4" r="A17" t="s">
        <v>88</v>
      </c>
      <c s="6" r="B17" t="n">
        <v>8743</v>
      </c>
      <c s="6" r="C17" t="n">
        <v>16208</v>
      </c>
      <c s="6" r="D17" t="n">
        <v>21493</v>
      </c>
      <c s="6" r="E17" t="n">
        <v>40750</v>
      </c>
    </row>
    <row spans="1:5" r="18">
      <c s="3" r="A18" t="s">
        <v>89</v>
      </c>
    </row>
    <row spans="1:5" r="19">
      <c s="4" r="A19" t="s">
        <v>90</v>
      </c>
      <c s="6" r="B19" t="n">
        <v>3281</v>
      </c>
      <c s="6" r="C19" t="n">
        <v>343</v>
      </c>
      <c s="6" r="D19" t="n">
        <v>2623</v>
      </c>
      <c s="6" r="E19" t="n">
        <v>888</v>
      </c>
    </row>
    <row spans="1:5" r="20">
      <c s="4" r="A20" t="s">
        <v>91</v>
      </c>
      <c s="6" r="B20" t="n">
        <v>-15</v>
      </c>
      <c s="6" r="C20" t="n">
        <v>247</v>
      </c>
      <c s="6" r="D20" t="n">
        <v>213</v>
      </c>
      <c s="6" r="E20" t="n">
        <v>682</v>
      </c>
    </row>
    <row spans="1:5" r="21">
      <c s="4" r="A21" t="s">
        <v>92</v>
      </c>
      <c s="6" r="B21" t="n">
        <v>6944</v>
      </c>
      <c s="6" r="C21" t="n">
        <v>-2652</v>
      </c>
      <c s="6" r="D21" t="n">
        <v>9044</v>
      </c>
      <c s="6" r="E21" t="n">
        <v>918</v>
      </c>
    </row>
    <row spans="1:5" r="22">
      <c s="3" r="A22" t="s">
        <v>93</v>
      </c>
    </row>
    <row spans="1:5" r="23">
      <c s="4" r="A23" t="s">
        <v>94</v>
      </c>
      <c s="6" r="B23" t="n">
        <v>619</v>
      </c>
      <c s="6" r="C23" t="n">
        <v>302</v>
      </c>
      <c s="6" r="D23" t="n">
        <v>892</v>
      </c>
      <c s="6" r="E23" t="n">
        <v>582</v>
      </c>
    </row>
    <row spans="1:5" r="24">
      <c s="4" r="A24" t="s">
        <v>95</v>
      </c>
      <c s="6" r="B24" t="n">
        <v>-900</v>
      </c>
      <c s="6" r="C24" t="n">
        <v>3279</v>
      </c>
      <c s="6" r="D24" t="n">
        <v>3676</v>
      </c>
      <c s="6" r="E24" t="n">
        <v>5760</v>
      </c>
    </row>
    <row spans="1:5" r="25">
      <c s="4" r="A25" t="s">
        <v>96</v>
      </c>
      <c s="6" r="B25" t="n">
        <v>14787</v>
      </c>
      <c s="6" r="C25" t="n">
        <v>16835</v>
      </c>
      <c s="6" r="D25" t="n">
        <v>34213</v>
      </c>
      <c s="6" r="E25" t="n">
        <v>47428</v>
      </c>
    </row>
    <row spans="1:5" r="26">
      <c s="4" r="A26" t="s">
        <v>97</v>
      </c>
      <c s="6" r="B26" t="n">
        <v>6087</v>
      </c>
      <c s="6" r="C26" t="n">
        <v>7823</v>
      </c>
      <c s="6" r="D26" t="n">
        <v>13643</v>
      </c>
      <c s="6" r="E26" t="n">
        <v>18691</v>
      </c>
    </row>
    <row spans="1:5" r="27">
      <c s="4" r="A27" t="s">
        <v>98</v>
      </c>
      <c s="6" r="B27" t="n">
        <v>8700</v>
      </c>
      <c s="6" r="C27" t="n">
        <v>9012</v>
      </c>
      <c s="6" r="D27" t="n">
        <v>20570</v>
      </c>
      <c s="6" r="E27" t="n">
        <v>28737</v>
      </c>
    </row>
    <row spans="1:5" r="28">
      <c s="4" r="A28" t="s">
        <v>52</v>
      </c>
      <c s="6" r="B28" t="n">
        <v>-612</v>
      </c>
      <c s="6" r="C28" t="n">
        <v>765</v>
      </c>
      <c s="6" r="D28" t="n">
        <v>-119</v>
      </c>
      <c s="6" r="E28" t="n">
        <v>382</v>
      </c>
    </row>
    <row spans="1:5" r="29">
      <c s="4" r="A29" t="s">
        <v>99</v>
      </c>
      <c s="7" r="B29" t="n">
        <v>8088</v>
      </c>
      <c s="7" r="C29" t="n">
        <v>9777</v>
      </c>
      <c s="7" r="D29" t="n">
        <v>20451</v>
      </c>
      <c s="7" r="E29" t="n">
        <v>29119</v>
      </c>
    </row>
    <row spans="1:5" r="30">
      <c s="4" r="A30" t="s">
        <v>100</v>
      </c>
      <c s="8" r="B30" t="n">
        <v>0.99</v>
      </c>
      <c s="8" r="C30" t="n">
        <v>1.1</v>
      </c>
      <c s="8" r="D30" t="n">
        <v>2.48</v>
      </c>
      <c s="8" r="E30" t="n">
        <v>3.26</v>
      </c>
    </row>
    <row spans="1:5" r="31">
      <c s="4" r="A31" t="s">
        <v>101</v>
      </c>
      <c s="9" r="B31" t="n">
        <v>0.97</v>
      </c>
      <c s="9" r="C31" t="n">
        <v>1.08</v>
      </c>
      <c s="9" r="D31" t="n">
        <v>2.43</v>
      </c>
      <c s="9" r="E31" t="n">
        <v>3.2</v>
      </c>
    </row>
    <row spans="1:5" r="32">
      <c s="4" r="A32" t="s">
        <v>102</v>
      </c>
      <c s="8" r="B32" t="n">
        <v>0.45</v>
      </c>
      <c s="8" r="C32" t="n">
        <v>0.45</v>
      </c>
      <c s="8" r="D32" t="n">
        <v>0.9</v>
      </c>
      <c s="10" r="E32" t="n">
        <v>0.9</v>
      </c>
    </row>
    <row spans="1:5" r="33">
      <c s="4" r="A33" t="s">
        <v>103</v>
      </c>
      <c s="6" r="B33" t="n">
        <v>8170</v>
      </c>
      <c s="6" r="C33" t="n">
        <v>8889</v>
      </c>
      <c s="6" r="D33" t="n">
        <v>8257</v>
      </c>
      <c s="6" r="E33" t="n">
        <v>8927</v>
      </c>
    </row>
    <row spans="1:5" r="34">
      <c s="4" r="A34" t="s">
        <v>104</v>
      </c>
      <c s="6" r="B34" t="n">
        <v>8314</v>
      </c>
      <c s="6" r="C34" t="n">
        <v>9037</v>
      </c>
      <c s="6" r="D34" t="n">
        <v>8410</v>
      </c>
      <c s="6" r="E34" t="n">
        <v>9094</v>
      </c>
    </row>
    <row spans="1:5" r="35">
      <c s="4" r="A35" t="s">
        <v>55</v>
      </c>
    </row>
    <row spans="1:5" r="36">
      <c s="3" r="A36" t="s">
        <v>93</v>
      </c>
    </row>
    <row spans="1:5" r="37">
      <c s="4" r="A37" t="s">
        <v>105</v>
      </c>
      <c s="7" r="B37" t="n">
        <v>-129</v>
      </c>
      <c s="7" r="C37" t="n">
        <v>-121</v>
      </c>
      <c s="7" r="D37" t="n">
        <v>-261</v>
      </c>
      <c s="7" r="E37" t="n">
        <v>-244</v>
      </c>
    </row>
    <row spans="1:5" r="38">
      <c s="4" r="A38" t="s">
        <v>56</v>
      </c>
    </row>
    <row spans="1:5" r="39">
      <c s="3" r="A39" t="s">
        <v>80</v>
      </c>
    </row>
    <row spans="1:5" r="40">
      <c s="4" r="A40" t="s">
        <v>83</v>
      </c>
      <c s="6" r="B40" t="n">
        <v>777</v>
      </c>
      <c s="6" r="C40" t="n">
        <v>957</v>
      </c>
      <c s="6" r="D40" t="n">
        <v>1910</v>
      </c>
      <c s="6" r="E40" t="n">
        <v>1775</v>
      </c>
    </row>
    <row spans="1:5" r="41">
      <c s="3" r="A41" t="s">
        <v>89</v>
      </c>
    </row>
    <row spans="1:5" r="42">
      <c s="4" r="A42" t="s">
        <v>90</v>
      </c>
      <c s="6" r="B42" t="n">
        <v>3097</v>
      </c>
      <c s="6" r="C42" t="n">
        <v>-3242</v>
      </c>
      <c s="6" r="D42" t="n">
        <v>3392</v>
      </c>
      <c s="6" r="E42" t="n">
        <v>-652</v>
      </c>
    </row>
    <row spans="1:5" r="43">
      <c s="3" r="A43" t="s">
        <v>93</v>
      </c>
    </row>
    <row spans="1:5" r="44">
      <c s="4" r="A44" t="s">
        <v>94</v>
      </c>
      <c s="6" r="B44" t="n">
        <v>1696</v>
      </c>
      <c s="6" r="C44" t="n">
        <v>3098</v>
      </c>
      <c s="6" r="D44" t="n">
        <v>4657</v>
      </c>
      <c s="6" r="E44" t="n">
        <v>5422</v>
      </c>
    </row>
    <row spans="1:5" r="45">
      <c s="4" r="A45" t="s">
        <v>59</v>
      </c>
    </row>
    <row spans="1:5" r="46">
      <c s="3" r="A46" t="s">
        <v>80</v>
      </c>
    </row>
    <row spans="1:5" r="47">
      <c s="4" r="A47" t="s">
        <v>83</v>
      </c>
      <c s="6" r="B47" t="n">
        <v>3841</v>
      </c>
      <c s="6" r="C47" t="n">
        <v>0</v>
      </c>
      <c s="6" r="D47" t="n">
        <v>3897</v>
      </c>
      <c s="6" r="E47" t="n">
        <v>0</v>
      </c>
    </row>
    <row spans="1:5" r="48">
      <c s="3" r="A48" t="s">
        <v>89</v>
      </c>
    </row>
    <row spans="1:5" r="49">
      <c s="4" r="A49" t="s">
        <v>90</v>
      </c>
      <c s="6" r="B49" t="n">
        <v>581</v>
      </c>
      <c s="6" r="C49" t="n">
        <v>0</v>
      </c>
      <c s="6" r="D49" t="n">
        <v>2816</v>
      </c>
      <c s="6" r="E49" t="n">
        <v>0</v>
      </c>
    </row>
    <row spans="1:5" r="50">
      <c s="3" r="A50" t="s">
        <v>93</v>
      </c>
    </row>
    <row spans="1:5" r="51">
      <c s="4" r="A51" t="s">
        <v>105</v>
      </c>
      <c s="6" r="B51" t="n">
        <v>-5668</v>
      </c>
      <c s="6" r="C51" t="n">
        <v>0</v>
      </c>
      <c s="6" r="D51" t="n">
        <v>-6400</v>
      </c>
      <c s="6" r="E51" t="n">
        <v>0</v>
      </c>
    </row>
    <row spans="1:5" r="52">
      <c s="4" r="A52" t="s">
        <v>94</v>
      </c>
      <c s="7" r="B52" t="n">
        <v>2582</v>
      </c>
      <c s="7" r="C52" t="n">
        <v>0</v>
      </c>
      <c s="7" r="D52" t="n">
        <v>4788</v>
      </c>
      <c s="7" r="E52"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4"/>
    <col customWidth="1" max="6" min="6" width="14"/>
  </cols>
  <sheetData>
    <row spans="1:6" r="1">
      <c s="1" r="A1" t="s">
        <v>367</v>
      </c>
      <c s="2" r="B1" t="s">
        <v>368</v>
      </c>
      <c s="2" r="C1" t="s">
        <v>2</v>
      </c>
      <c s="2" r="D1" t="s">
        <v>73</v>
      </c>
      <c s="2" r="E1" t="s">
        <v>2</v>
      </c>
      <c s="2" r="F1" t="s">
        <v>73</v>
      </c>
    </row>
    <row spans="1:6" r="2">
      <c s="3" r="A2" t="s">
        <v>369</v>
      </c>
    </row>
    <row spans="1:6" r="3">
      <c s="4" r="A3" t="s">
        <v>370</v>
      </c>
      <c s="6" r="B3" t="n">
        <v>600000</v>
      </c>
    </row>
    <row spans="1:6" r="4">
      <c s="4" r="A4" t="s">
        <v>371</v>
      </c>
      <c s="6" r="C4" t="n">
        <v>2400000</v>
      </c>
      <c s="6" r="E4" t="n">
        <v>2400000</v>
      </c>
    </row>
    <row spans="1:6" r="5">
      <c s="4" r="A5" t="s">
        <v>372</v>
      </c>
      <c s="6" r="C5" t="n">
        <v>767213</v>
      </c>
      <c s="6" r="E5" t="n">
        <v>767213</v>
      </c>
    </row>
    <row spans="1:6" r="6">
      <c s="4" r="A6" t="s">
        <v>373</v>
      </c>
    </row>
    <row spans="1:6" r="7">
      <c s="3" r="A7" t="s">
        <v>369</v>
      </c>
    </row>
    <row spans="1:6" r="8">
      <c s="4" r="A8" t="s">
        <v>374</v>
      </c>
      <c s="6" r="E8" t="n">
        <v>17333</v>
      </c>
      <c s="6" r="F8" t="n">
        <v>35486</v>
      </c>
    </row>
    <row spans="1:6" r="9">
      <c s="4" r="A9" t="s">
        <v>375</v>
      </c>
      <c s="10" r="E9" t="n">
        <v>1.3</v>
      </c>
      <c s="10" r="F9" t="n">
        <v>4.8</v>
      </c>
    </row>
    <row spans="1:6" r="10">
      <c s="4" r="A10" t="s">
        <v>376</v>
      </c>
      <c s="10" r="C10" t="n">
        <v>17.6</v>
      </c>
      <c s="10" r="E10" t="n">
        <v>17.6</v>
      </c>
    </row>
    <row spans="1:6" r="11">
      <c s="4" r="A11" t="s">
        <v>377</v>
      </c>
      <c s="4" r="E11" t="s">
        <v>378</v>
      </c>
    </row>
    <row spans="1:6" r="12">
      <c s="4" r="A12" t="s">
        <v>379</v>
      </c>
    </row>
    <row spans="1:6" r="13">
      <c s="3" r="A13" t="s">
        <v>369</v>
      </c>
    </row>
    <row spans="1:6" r="14">
      <c s="4" r="A14" t="s">
        <v>380</v>
      </c>
      <c s="4" r="E14" t="s">
        <v>381</v>
      </c>
    </row>
    <row spans="1:6" r="15">
      <c s="4" r="A15" t="s">
        <v>382</v>
      </c>
      <c s="4" r="E15" t="s">
        <v>383</v>
      </c>
    </row>
    <row spans="1:6" r="16">
      <c s="4" r="A16" t="s">
        <v>384</v>
      </c>
      <c s="10" r="C16" t="n">
        <v>3.4</v>
      </c>
      <c s="10" r="D16" t="n">
        <v>3.4</v>
      </c>
      <c s="10" r="E16" t="n">
        <v>6.7</v>
      </c>
      <c s="10" r="F16" t="n">
        <v>6.4</v>
      </c>
    </row>
    <row spans="1:6" r="17">
      <c s="4" r="A17" t="s">
        <v>385</v>
      </c>
    </row>
    <row spans="1:6" r="18">
      <c s="3" r="A18" t="s">
        <v>369</v>
      </c>
    </row>
    <row spans="1:6" r="19">
      <c s="4" r="A19" t="s">
        <v>386</v>
      </c>
      <c s="6" r="E19" t="n">
        <v>33244</v>
      </c>
    </row>
    <row spans="1:6" r="20">
      <c s="4" r="A20" t="s">
        <v>387</v>
      </c>
      <c s="4" r="E20" t="s">
        <v>388</v>
      </c>
    </row>
    <row spans="1:6" r="21">
      <c s="4" r="A21" t="s">
        <v>389</v>
      </c>
      <c s="4" r="E21" t="s">
        <v>383</v>
      </c>
    </row>
    <row spans="1:6" r="22">
      <c s="4" r="A22" t="s">
        <v>384</v>
      </c>
      <c s="10" r="E22" t="n">
        <v>0.1</v>
      </c>
    </row>
    <row spans="1:6" r="23">
      <c s="4" r="A23" t="s">
        <v>390</v>
      </c>
    </row>
    <row spans="1:6" r="24">
      <c s="3" r="A24" t="s">
        <v>369</v>
      </c>
    </row>
    <row spans="1:6" r="25">
      <c s="4" r="A25" t="s">
        <v>380</v>
      </c>
      <c s="4" r="E25" t="s">
        <v>388</v>
      </c>
    </row>
    <row spans="1:6" r="26">
      <c s="4" r="A26" t="s">
        <v>391</v>
      </c>
    </row>
    <row spans="1:6" r="27">
      <c s="3" r="A27" t="s">
        <v>369</v>
      </c>
    </row>
    <row spans="1:6" r="28">
      <c s="4" r="A28" t="s">
        <v>380</v>
      </c>
      <c s="4" r="E28" t="s">
        <v>3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92</v>
      </c>
      <c s="2" r="B1" t="s">
        <v>1</v>
      </c>
    </row>
    <row spans="1:2" r="2">
      <c s="2" r="B2" t="s">
        <v>393</v>
      </c>
    </row>
    <row spans="1:2" r="3">
      <c s="3" r="A3" t="s">
        <v>394</v>
      </c>
    </row>
    <row spans="1:2" r="4">
      <c s="4" r="A4" t="s">
        <v>395</v>
      </c>
      <c s="6" r="B4" t="n">
        <v>191617</v>
      </c>
    </row>
    <row spans="1:2" r="5">
      <c s="4" r="A5" t="s">
        <v>396</v>
      </c>
      <c s="6" r="B5" t="n">
        <v>149989</v>
      </c>
    </row>
    <row spans="1:2" r="6">
      <c s="4" r="A6" t="s">
        <v>397</v>
      </c>
      <c s="6" r="B6" t="n">
        <v>-1193</v>
      </c>
    </row>
    <row spans="1:2" r="7">
      <c s="4" r="A7" t="s">
        <v>398</v>
      </c>
      <c s="6" r="B7" t="n">
        <v>-50773</v>
      </c>
    </row>
    <row spans="1:2" r="8">
      <c s="4" r="A8" t="s">
        <v>399</v>
      </c>
      <c s="6" r="B8" t="n">
        <v>289640</v>
      </c>
    </row>
    <row spans="1:2" r="9">
      <c s="3" r="A9" t="s">
        <v>400</v>
      </c>
    </row>
    <row spans="1:2" r="10">
      <c s="4" r="A10" t="s">
        <v>401</v>
      </c>
      <c s="8" r="B10" t="n">
        <v>156.66</v>
      </c>
    </row>
    <row spans="1:2" r="11">
      <c s="4" r="A11" t="s">
        <v>402</v>
      </c>
      <c s="9" r="B11" t="n">
        <v>75.22</v>
      </c>
    </row>
    <row spans="1:2" r="12">
      <c s="4" r="A12" t="s">
        <v>403</v>
      </c>
      <c s="9" r="B12" t="n">
        <v>127.42</v>
      </c>
    </row>
    <row spans="1:2" r="13">
      <c s="4" r="A13" t="s">
        <v>404</v>
      </c>
      <c s="9" r="B13" t="n">
        <v>170.75</v>
      </c>
    </row>
    <row spans="1:2" r="14">
      <c s="4" r="A14" t="s">
        <v>405</v>
      </c>
      <c s="8" r="B14" t="n">
        <v>112.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06</v>
      </c>
      <c s="2" r="B1" t="s">
        <v>1</v>
      </c>
    </row>
    <row spans="1:2" r="2">
      <c s="2" r="B2" t="s">
        <v>393</v>
      </c>
    </row>
    <row spans="1:2" r="3">
      <c s="3" r="A3" t="s">
        <v>407</v>
      </c>
    </row>
    <row spans="1:2" r="4">
      <c s="4" r="A4" t="s">
        <v>408</v>
      </c>
      <c s="6" r="B4" t="n">
        <v>156636</v>
      </c>
    </row>
    <row spans="1:2" r="5">
      <c s="4" r="A5" t="s">
        <v>409</v>
      </c>
      <c s="6" r="B5" t="n">
        <v>0</v>
      </c>
    </row>
    <row spans="1:2" r="6">
      <c s="4" r="A6" t="s">
        <v>410</v>
      </c>
      <c s="6" r="B6" t="n">
        <v>-11417</v>
      </c>
    </row>
    <row spans="1:2" r="7">
      <c s="4" r="A7" t="s">
        <v>411</v>
      </c>
      <c s="6" r="B7" t="n">
        <v>0</v>
      </c>
    </row>
    <row spans="1:2" r="8">
      <c s="4" r="A8" t="s">
        <v>412</v>
      </c>
      <c s="6" r="B8" t="n">
        <v>145219</v>
      </c>
    </row>
    <row spans="1:2" r="9">
      <c s="3" r="A9" t="s">
        <v>413</v>
      </c>
    </row>
    <row spans="1:2" r="10">
      <c s="4" r="A10" t="s">
        <v>414</v>
      </c>
      <c s="8" r="B10" t="n">
        <v>18.78</v>
      </c>
    </row>
    <row spans="1:2" r="11">
      <c s="4" r="A11" t="s">
        <v>415</v>
      </c>
      <c s="6" r="B11" t="n">
        <v>0</v>
      </c>
    </row>
    <row spans="1:2" r="12">
      <c s="4" r="A12" t="s">
        <v>416</v>
      </c>
      <c s="9" r="B12" t="n">
        <v>34.97</v>
      </c>
    </row>
    <row spans="1:2" r="13">
      <c s="4" r="A13" t="s">
        <v>417</v>
      </c>
      <c s="6" r="B13" t="n">
        <v>0</v>
      </c>
    </row>
    <row spans="1:2" r="14">
      <c s="4" r="A14" t="s">
        <v>418</v>
      </c>
      <c s="8" r="B14" t="n">
        <v>17.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19</v>
      </c>
      <c s="2" r="B1" t="s">
        <v>72</v>
      </c>
      <c s="2" r="D1" t="s">
        <v>1</v>
      </c>
    </row>
    <row spans="1:5" r="2">
      <c s="2" r="B2" t="s">
        <v>2</v>
      </c>
      <c s="2" r="C2" t="s">
        <v>73</v>
      </c>
      <c s="2" r="D2" t="s">
        <v>2</v>
      </c>
      <c s="2" r="E2" t="s">
        <v>73</v>
      </c>
    </row>
    <row spans="1:5" r="3">
      <c s="3" r="A3" t="s">
        <v>420</v>
      </c>
    </row>
    <row spans="1:5" r="4">
      <c s="4" r="A4" t="s">
        <v>84</v>
      </c>
      <c s="7" r="B4" t="n">
        <v>2391</v>
      </c>
      <c s="7" r="C4" t="n">
        <v>0</v>
      </c>
      <c s="7" r="D4" t="n">
        <v>2391</v>
      </c>
      <c s="7" r="E4" t="n">
        <v>0</v>
      </c>
    </row>
    <row spans="1:5" r="5">
      <c s="4" r="A5" t="s">
        <v>421</v>
      </c>
      <c s="6" r="B5" t="n">
        <v>2100</v>
      </c>
      <c s="7" r="D5" t="n">
        <v>2100</v>
      </c>
    </row>
    <row spans="1:5" r="6">
      <c s="4" r="A6" t="s">
        <v>422</v>
      </c>
    </row>
    <row spans="1:5" r="7">
      <c s="3" r="A7" t="s">
        <v>420</v>
      </c>
    </row>
    <row spans="1:5" r="8">
      <c s="4" r="A8" t="s">
        <v>84</v>
      </c>
      <c s="6" r="B8" t="n">
        <v>2000</v>
      </c>
    </row>
    <row spans="1:5" r="9">
      <c s="4" r="A9" t="s">
        <v>423</v>
      </c>
    </row>
    <row spans="1:5" r="10">
      <c s="3" r="A10" t="s">
        <v>420</v>
      </c>
    </row>
    <row spans="1:5" r="11">
      <c s="4" r="A11" t="s">
        <v>84</v>
      </c>
      <c s="7" r="B11"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72</v>
      </c>
      <c s="2" r="D1" t="s">
        <v>1</v>
      </c>
    </row>
    <row spans="1:5" r="2">
      <c s="2" r="B2" t="s">
        <v>2</v>
      </c>
      <c s="2" r="C2" t="s">
        <v>73</v>
      </c>
      <c s="2" r="D2" t="s">
        <v>2</v>
      </c>
      <c s="2" r="E2" t="s">
        <v>73</v>
      </c>
    </row>
    <row spans="1:5" r="3">
      <c s="3" r="A3" t="s">
        <v>228</v>
      </c>
    </row>
    <row spans="1:5" r="4">
      <c s="4" r="A4" t="s">
        <v>98</v>
      </c>
      <c s="7" r="B4" t="n">
        <v>8700</v>
      </c>
      <c s="7" r="C4" t="n">
        <v>9012</v>
      </c>
      <c s="7" r="D4" t="n">
        <v>20570</v>
      </c>
      <c s="7" r="E4" t="n">
        <v>28737</v>
      </c>
    </row>
    <row spans="1:5" r="5">
      <c s="4" r="A5" t="s">
        <v>52</v>
      </c>
      <c s="6" r="B5" t="n">
        <v>-612</v>
      </c>
      <c s="6" r="C5" t="n">
        <v>765</v>
      </c>
      <c s="6" r="D5" t="n">
        <v>-119</v>
      </c>
      <c s="6" r="E5" t="n">
        <v>382</v>
      </c>
    </row>
    <row spans="1:5" r="6">
      <c s="4" r="A6" t="s">
        <v>99</v>
      </c>
      <c s="7" r="B6" t="n">
        <v>8088</v>
      </c>
      <c s="7" r="C6" t="n">
        <v>9777</v>
      </c>
      <c s="7" r="D6" t="n">
        <v>20451</v>
      </c>
      <c s="7" r="E6" t="n">
        <v>29119</v>
      </c>
    </row>
    <row spans="1:5" r="7">
      <c s="3" r="A7" t="s">
        <v>425</v>
      </c>
    </row>
    <row spans="1:5" r="8">
      <c s="4" r="A8" t="s">
        <v>426</v>
      </c>
      <c s="6" r="B8" t="n">
        <v>8170</v>
      </c>
      <c s="6" r="C8" t="n">
        <v>8889</v>
      </c>
      <c s="6" r="D8" t="n">
        <v>8257</v>
      </c>
      <c s="6" r="E8" t="n">
        <v>8927</v>
      </c>
    </row>
    <row spans="1:5" r="9">
      <c s="4" r="A9" t="s">
        <v>427</v>
      </c>
      <c s="6" r="B9" t="n">
        <v>144</v>
      </c>
      <c s="6" r="C9" t="n">
        <v>148</v>
      </c>
      <c s="6" r="D9" t="n">
        <v>153</v>
      </c>
      <c s="6" r="E9" t="n">
        <v>167</v>
      </c>
    </row>
    <row spans="1:5" r="10">
      <c s="4" r="A10" t="s">
        <v>428</v>
      </c>
      <c s="6" r="B10" t="n">
        <v>8314</v>
      </c>
      <c s="6" r="C10" t="n">
        <v>9037</v>
      </c>
      <c s="6" r="D10" t="n">
        <v>8410</v>
      </c>
      <c s="6" r="E10" t="n">
        <v>9094</v>
      </c>
    </row>
    <row spans="1:5" r="11">
      <c s="4" r="A11" t="s">
        <v>100</v>
      </c>
      <c s="8" r="B11" t="n">
        <v>0.99</v>
      </c>
      <c s="8" r="C11" t="n">
        <v>1.1</v>
      </c>
      <c s="8" r="D11" t="n">
        <v>2.48</v>
      </c>
      <c s="8" r="E11" t="n">
        <v>3.26</v>
      </c>
    </row>
    <row spans="1:5" r="12">
      <c s="4" r="A12" t="s">
        <v>101</v>
      </c>
      <c s="8" r="B12" t="n">
        <v>0.97</v>
      </c>
      <c s="8" r="C12" t="n">
        <v>1.08</v>
      </c>
      <c s="8" r="D12" t="n">
        <v>2.43</v>
      </c>
      <c s="8" r="E12" t="n">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72</v>
      </c>
      <c s="2" r="D1" t="s">
        <v>1</v>
      </c>
    </row>
    <row spans="1:5" r="2">
      <c s="2" r="B2" t="s">
        <v>2</v>
      </c>
      <c s="2" r="C2" t="s">
        <v>73</v>
      </c>
      <c s="2" r="D2" t="s">
        <v>2</v>
      </c>
      <c s="2" r="E2" t="s">
        <v>73</v>
      </c>
    </row>
    <row spans="1:5" r="3">
      <c s="3" r="A3" t="s">
        <v>228</v>
      </c>
    </row>
    <row spans="1:5" r="4">
      <c s="4" r="A4" t="s">
        <v>430</v>
      </c>
      <c s="6" r="B4" t="n">
        <v>6159</v>
      </c>
      <c s="6" r="C4" t="n">
        <v>0</v>
      </c>
      <c s="6" r="D4" t="n">
        <v>10195</v>
      </c>
      <c s="6" r="E4" t="n">
        <v>30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431</v>
      </c>
      <c s="2" r="B1" t="s">
        <v>1</v>
      </c>
    </row>
    <row spans="1:3" r="2">
      <c s="2" r="B2" t="s">
        <v>2</v>
      </c>
      <c s="2" r="C2" t="s">
        <v>73</v>
      </c>
    </row>
    <row spans="1:3" r="3">
      <c s="3" r="A3" t="s">
        <v>231</v>
      </c>
    </row>
    <row spans="1:3" r="4">
      <c s="4" r="A4" t="s">
        <v>432</v>
      </c>
      <c s="4" r="B4" t="s">
        <v>433</v>
      </c>
      <c s="4" r="C4" t="s">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3"/>
  </cols>
  <sheetData>
    <row spans="1:4" r="1">
      <c s="1" r="A1" t="s">
        <v>435</v>
      </c>
      <c s="2" r="B1" t="s">
        <v>436</v>
      </c>
      <c s="2" r="C1" t="s">
        <v>437</v>
      </c>
      <c s="2" r="D1" t="s">
        <v>438</v>
      </c>
    </row>
    <row spans="1:4" r="2">
      <c s="4" r="A2" t="s">
        <v>439</v>
      </c>
    </row>
    <row spans="1:4" r="3">
      <c s="3" r="A3" t="s">
        <v>440</v>
      </c>
    </row>
    <row spans="1:4" r="4">
      <c s="4" r="A4" t="s">
        <v>441</v>
      </c>
      <c s="6" r="D4" t="n">
        <v>3</v>
      </c>
    </row>
    <row spans="1:4" r="5">
      <c s="4" r="A5" t="s">
        <v>442</v>
      </c>
    </row>
    <row spans="1:4" r="6">
      <c s="3" r="A6" t="s">
        <v>440</v>
      </c>
    </row>
    <row spans="1:4" r="7">
      <c s="4" r="A7" t="s">
        <v>443</v>
      </c>
      <c s="6" r="B7" t="n">
        <v>1</v>
      </c>
    </row>
    <row spans="1:4" r="8">
      <c s="4" r="A8" t="s">
        <v>444</v>
      </c>
    </row>
    <row spans="1:4" r="9">
      <c s="3" r="A9" t="s">
        <v>440</v>
      </c>
    </row>
    <row spans="1:4" r="10">
      <c s="4" r="A10" t="s">
        <v>441</v>
      </c>
      <c s="6" r="C10" t="n">
        <v>3</v>
      </c>
    </row>
    <row spans="1:4" r="11">
      <c s="4" r="A11" t="s">
        <v>445</v>
      </c>
    </row>
    <row spans="1:4" r="12">
      <c s="3" r="A12" t="s">
        <v>440</v>
      </c>
    </row>
    <row spans="1:4" r="13">
      <c s="4" r="A13" t="s">
        <v>443</v>
      </c>
      <c s="6" r="B13" t="n">
        <v>10</v>
      </c>
    </row>
    <row spans="1:4" r="14">
      <c s="4" r="A14" t="s">
        <v>446</v>
      </c>
      <c s="6" r="B14" t="n">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7</v>
      </c>
      <c s="2" r="B1" t="s">
        <v>2</v>
      </c>
      <c s="2" r="C1" t="s">
        <v>25</v>
      </c>
      <c s="2" r="D1" t="s">
        <v>73</v>
      </c>
      <c s="2" r="E1" t="s">
        <v>291</v>
      </c>
    </row>
    <row spans="1:5" r="2">
      <c s="3" r="A2" t="s">
        <v>238</v>
      </c>
    </row>
    <row spans="1:5" r="3">
      <c s="4" r="A3" t="s">
        <v>448</v>
      </c>
      <c s="7" r="B3" t="n">
        <v>247670</v>
      </c>
      <c s="7" r="C3" t="n">
        <v>97384</v>
      </c>
      <c s="7" r="D3" t="n">
        <v>195706</v>
      </c>
      <c s="7" r="E3" t="n">
        <v>203304</v>
      </c>
    </row>
    <row spans="1:5" r="4">
      <c s="4" r="A4" t="s">
        <v>306</v>
      </c>
      <c s="6" r="B4" t="n">
        <v>567018</v>
      </c>
      <c s="6" r="C4" t="n">
        <v>579558</v>
      </c>
    </row>
    <row spans="1:5" r="5">
      <c s="4" r="A5" t="s">
        <v>449</v>
      </c>
      <c s="6" r="B5" t="n">
        <v>159309</v>
      </c>
      <c s="6" r="C5" t="n">
        <v>172434</v>
      </c>
    </row>
    <row spans="1:5" r="6">
      <c s="4" r="A6" t="s">
        <v>41</v>
      </c>
      <c s="6" r="B6" t="n">
        <v>-481752</v>
      </c>
      <c s="6" r="C6" t="n">
        <v>-276408</v>
      </c>
    </row>
    <row spans="1:5" r="7">
      <c s="4" r="A7" t="s">
        <v>44</v>
      </c>
      <c s="6" r="B7" t="n">
        <v>-27145</v>
      </c>
      <c s="6" r="C7" t="n">
        <v>-73864</v>
      </c>
      <c s="7" r="D7" t="n">
        <v>-55577</v>
      </c>
      <c s="7" r="E7" t="n">
        <v>-23071</v>
      </c>
    </row>
    <row spans="1:5" r="8">
      <c s="4" r="A8" t="s">
        <v>56</v>
      </c>
    </row>
    <row spans="1:5" r="9">
      <c s="3" r="A9" t="s">
        <v>238</v>
      </c>
    </row>
    <row spans="1:5" r="10">
      <c s="4" r="A10" t="s">
        <v>306</v>
      </c>
      <c s="6" r="B10" t="n">
        <v>130396</v>
      </c>
      <c s="6" r="C10" t="n">
        <v>323335</v>
      </c>
    </row>
    <row spans="1:5" r="11">
      <c s="4" r="A11" t="s">
        <v>449</v>
      </c>
      <c s="6" r="B11" t="n">
        <v>2594</v>
      </c>
      <c s="6" r="C11" t="n">
        <v>8549</v>
      </c>
    </row>
    <row spans="1:5" r="12">
      <c s="4" r="A12" t="s">
        <v>41</v>
      </c>
      <c s="6" r="B12" t="n">
        <v>-3073</v>
      </c>
      <c s="6" r="C12" t="n">
        <v>-15387</v>
      </c>
    </row>
    <row spans="1:5" r="13">
      <c s="4" r="A13" t="s">
        <v>59</v>
      </c>
    </row>
    <row spans="1:5" r="14">
      <c s="3" r="A14" t="s">
        <v>238</v>
      </c>
    </row>
    <row spans="1:5" r="15">
      <c s="4" r="A15" t="s">
        <v>60</v>
      </c>
      <c s="6" r="B15" t="n">
        <v>91044</v>
      </c>
      <c s="6" r="C15" t="n">
        <v>8297</v>
      </c>
    </row>
    <row spans="1:5" r="16">
      <c s="4" r="A16" t="s">
        <v>306</v>
      </c>
      <c s="6" r="B16" t="n">
        <v>344886</v>
      </c>
      <c s="6" r="C16" t="n">
        <v>199485</v>
      </c>
    </row>
    <row spans="1:5" r="17">
      <c s="4" r="A17" t="s">
        <v>449</v>
      </c>
      <c s="6" r="B17" t="n">
        <v>6078</v>
      </c>
      <c s="6" r="C17" t="n">
        <v>1467</v>
      </c>
    </row>
    <row spans="1:5" r="18">
      <c s="4" r="A18" t="s">
        <v>450</v>
      </c>
      <c s="6" r="B18" t="n">
        <v>0</v>
      </c>
      <c s="6" r="C18" t="n">
        <v>-152597</v>
      </c>
    </row>
    <row spans="1:5" r="19">
      <c s="4" r="A19" t="s">
        <v>451</v>
      </c>
      <c s="6" r="B19" t="n">
        <v>-319716</v>
      </c>
      <c s="6" r="C19" t="n">
        <v>0</v>
      </c>
    </row>
    <row spans="1:5" r="20">
      <c s="4" r="A20" t="s">
        <v>452</v>
      </c>
      <c s="6" r="B20" t="n">
        <v>-94790</v>
      </c>
      <c s="6" r="C20" t="n">
        <v>-18487</v>
      </c>
    </row>
    <row spans="1:5" r="21">
      <c s="4" r="A21" t="s">
        <v>453</v>
      </c>
      <c s="6" r="B21" t="n">
        <v>27502</v>
      </c>
      <c s="6" r="C21" t="n">
        <v>38165</v>
      </c>
    </row>
    <row spans="1:5" r="22">
      <c s="4" r="A22" t="s">
        <v>454</v>
      </c>
    </row>
    <row spans="1:5" r="23">
      <c s="3" r="A23" t="s">
        <v>238</v>
      </c>
    </row>
    <row spans="1:5" r="24">
      <c s="4" r="A24" t="s">
        <v>448</v>
      </c>
      <c s="6" r="B24" t="n">
        <v>1209</v>
      </c>
      <c s="6" r="C24" t="n">
        <v>11408</v>
      </c>
    </row>
    <row spans="1:5" r="25">
      <c s="4" r="A25" t="s">
        <v>306</v>
      </c>
      <c s="6" r="B25" t="n">
        <v>91669</v>
      </c>
      <c s="6" r="C25" t="n">
        <v>291247</v>
      </c>
    </row>
    <row spans="1:5" r="26">
      <c s="4" r="A26" t="s">
        <v>449</v>
      </c>
      <c s="6" r="B26" t="n">
        <v>2244</v>
      </c>
      <c s="6" r="C26" t="n">
        <v>8281</v>
      </c>
    </row>
    <row spans="1:5" r="27">
      <c s="4" r="A27" t="s">
        <v>41</v>
      </c>
      <c s="6" r="B27" t="n">
        <v>-2753</v>
      </c>
      <c s="6" r="C27" t="n">
        <v>-14948</v>
      </c>
    </row>
    <row spans="1:5" r="28">
      <c s="4" r="A28" t="s">
        <v>44</v>
      </c>
      <c s="6" r="B28" t="n">
        <v>-7825</v>
      </c>
      <c s="6" r="C28" t="n">
        <v>-61236</v>
      </c>
    </row>
    <row spans="1:5" r="29">
      <c s="4" r="A29" t="s">
        <v>453</v>
      </c>
      <c s="6" r="B29" t="n">
        <v>84544</v>
      </c>
      <c s="6" r="C29" t="n">
        <v>234752</v>
      </c>
    </row>
    <row spans="1:5" r="30">
      <c s="4" r="A30" t="s">
        <v>455</v>
      </c>
    </row>
    <row spans="1:5" r="31">
      <c s="3" r="A31" t="s">
        <v>238</v>
      </c>
    </row>
    <row spans="1:5" r="32">
      <c s="4" r="A32" t="s">
        <v>448</v>
      </c>
      <c s="6" r="B32" t="n">
        <v>891</v>
      </c>
      <c s="6" r="C32" t="n">
        <v>458</v>
      </c>
    </row>
    <row spans="1:5" r="33">
      <c s="4" r="A33" t="s">
        <v>306</v>
      </c>
      <c s="6" r="B33" t="n">
        <v>38727</v>
      </c>
      <c s="6" r="C33" t="n">
        <v>32088</v>
      </c>
    </row>
    <row spans="1:5" r="34">
      <c s="4" r="A34" t="s">
        <v>449</v>
      </c>
      <c s="6" r="B34" t="n">
        <v>350</v>
      </c>
      <c s="6" r="C34" t="n">
        <v>268</v>
      </c>
    </row>
    <row spans="1:5" r="35">
      <c s="4" r="A35" t="s">
        <v>41</v>
      </c>
      <c s="6" r="B35" t="n">
        <v>-320</v>
      </c>
      <c s="6" r="C35" t="n">
        <v>-439</v>
      </c>
    </row>
    <row spans="1:5" r="36">
      <c s="4" r="A36" t="s">
        <v>44</v>
      </c>
      <c s="6" r="B36" t="n">
        <v>-19320</v>
      </c>
      <c s="6" r="C36" t="n">
        <v>-12628</v>
      </c>
    </row>
    <row spans="1:5" r="37">
      <c s="4" r="A37" t="s">
        <v>453</v>
      </c>
      <c s="7" r="B37" t="n">
        <v>20328</v>
      </c>
      <c s="7" r="C37" t="n">
        <v>197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25</v>
      </c>
    </row>
    <row spans="1:3" r="2">
      <c s="3" r="A2" t="s">
        <v>457</v>
      </c>
    </row>
    <row spans="1:3" r="3">
      <c s="4" r="A3" t="s">
        <v>324</v>
      </c>
      <c s="7" r="B3" t="n">
        <v>121552</v>
      </c>
      <c s="7" r="C3" t="n">
        <v>54772</v>
      </c>
    </row>
    <row spans="1:3" r="4">
      <c s="4" r="A4" t="s">
        <v>325</v>
      </c>
      <c s="6" r="B4" t="n">
        <v>207216</v>
      </c>
      <c s="6" r="C4" t="n">
        <v>101578</v>
      </c>
    </row>
    <row spans="1:3" r="5">
      <c s="4" r="A5" t="s">
        <v>330</v>
      </c>
    </row>
    <row spans="1:3" r="6">
      <c s="3" r="A6" t="s">
        <v>457</v>
      </c>
    </row>
    <row spans="1:3" r="7">
      <c s="4" r="A7" t="s">
        <v>324</v>
      </c>
      <c s="6" r="B7" t="n">
        <v>121552</v>
      </c>
      <c s="6" r="C7" t="n">
        <v>54772</v>
      </c>
    </row>
    <row spans="1:3" r="8">
      <c s="4" r="A8" t="s">
        <v>325</v>
      </c>
      <c s="6" r="B8" t="n">
        <v>207216</v>
      </c>
      <c s="6" r="C8" t="n">
        <v>101578</v>
      </c>
    </row>
    <row spans="1:3" r="9">
      <c s="4" r="A9" t="s">
        <v>335</v>
      </c>
    </row>
    <row spans="1:3" r="10">
      <c s="3" r="A10" t="s">
        <v>457</v>
      </c>
    </row>
    <row spans="1:3" r="11">
      <c s="4" r="A11" t="s">
        <v>324</v>
      </c>
      <c s="6" r="B11" t="n">
        <v>0</v>
      </c>
      <c s="6" r="C11" t="n">
        <v>0</v>
      </c>
    </row>
    <row spans="1:3" r="12">
      <c s="4" r="A12" t="s">
        <v>325</v>
      </c>
      <c s="6" r="B12" t="n">
        <v>0</v>
      </c>
      <c s="6" r="C12" t="n">
        <v>0</v>
      </c>
    </row>
    <row spans="1:3" r="13">
      <c s="4" r="A13" t="s">
        <v>340</v>
      </c>
    </row>
    <row spans="1:3" r="14">
      <c s="3" r="A14" t="s">
        <v>457</v>
      </c>
    </row>
    <row spans="1:3" r="15">
      <c s="4" r="A15" t="s">
        <v>324</v>
      </c>
      <c s="6" r="B15" t="n">
        <v>0</v>
      </c>
      <c s="6" r="C15" t="n">
        <v>0</v>
      </c>
    </row>
    <row spans="1:3" r="16">
      <c s="4" r="A16" t="s">
        <v>325</v>
      </c>
      <c s="6" r="B16" t="n">
        <v>0</v>
      </c>
      <c s="6" r="C16" t="n">
        <v>0</v>
      </c>
    </row>
    <row spans="1:3" r="17">
      <c s="4" r="A17" t="s">
        <v>458</v>
      </c>
    </row>
    <row spans="1:3" r="18">
      <c s="3" r="A18" t="s">
        <v>457</v>
      </c>
    </row>
    <row spans="1:3" r="19">
      <c s="4" r="A19" t="s">
        <v>250</v>
      </c>
      <c s="6" r="B19" t="n">
        <v>0</v>
      </c>
      <c s="6" r="C19" t="n">
        <v>771</v>
      </c>
    </row>
    <row spans="1:3" r="20">
      <c s="4" r="A20" t="s">
        <v>325</v>
      </c>
      <c s="6" r="B20" t="n">
        <v>130396</v>
      </c>
      <c s="6" r="C20" t="n">
        <v>324106</v>
      </c>
    </row>
    <row spans="1:3" r="21">
      <c s="3" r="A21" t="s">
        <v>459</v>
      </c>
    </row>
    <row spans="1:3" r="22">
      <c s="4" r="A22" t="s">
        <v>250</v>
      </c>
      <c s="6" r="B22" t="n">
        <v>136</v>
      </c>
      <c s="6" r="C22" t="n">
        <v>972</v>
      </c>
    </row>
    <row spans="1:3" r="23">
      <c s="4" r="A23" t="s">
        <v>460</v>
      </c>
      <c s="6" r="B23" t="n">
        <v>715</v>
      </c>
      <c s="6" r="C23" t="n">
        <v>5409</v>
      </c>
    </row>
    <row spans="1:3" r="24">
      <c s="4" r="A24" t="s">
        <v>461</v>
      </c>
      <c s="6" r="B24" t="n">
        <v>851</v>
      </c>
      <c s="6" r="C24" t="n">
        <v>6381</v>
      </c>
    </row>
    <row spans="1:3" r="25">
      <c s="4" r="A25" t="s">
        <v>462</v>
      </c>
    </row>
    <row spans="1:3" r="26">
      <c s="3" r="A26" t="s">
        <v>457</v>
      </c>
    </row>
    <row spans="1:3" r="27">
      <c s="4" r="A27" t="s">
        <v>28</v>
      </c>
      <c s="6" r="B27" t="n">
        <v>95085</v>
      </c>
      <c s="6" r="C27" t="n">
        <v>152553</v>
      </c>
    </row>
    <row spans="1:3" r="28">
      <c s="4" r="A28" t="s">
        <v>463</v>
      </c>
    </row>
    <row spans="1:3" r="29">
      <c s="3" r="A29" t="s">
        <v>457</v>
      </c>
    </row>
    <row spans="1:3" r="30">
      <c s="4" r="A30" t="s">
        <v>28</v>
      </c>
      <c s="6" r="B30" t="n">
        <v>35311</v>
      </c>
      <c s="6" r="C30" t="n">
        <v>170782</v>
      </c>
    </row>
    <row spans="1:3" r="31">
      <c s="4" r="A31" t="s">
        <v>464</v>
      </c>
    </row>
    <row spans="1:3" r="32">
      <c s="3" r="A32" t="s">
        <v>457</v>
      </c>
    </row>
    <row spans="1:3" r="33">
      <c s="4" r="A33" t="s">
        <v>250</v>
      </c>
      <c s="6" r="B33" t="n">
        <v>0</v>
      </c>
      <c s="6" r="C33" t="n">
        <v>33</v>
      </c>
    </row>
    <row spans="1:3" r="34">
      <c s="4" r="A34" t="s">
        <v>325</v>
      </c>
      <c s="6" r="B34" t="n">
        <v>26931</v>
      </c>
      <c s="6" r="C34" t="n">
        <v>163019</v>
      </c>
    </row>
    <row spans="1:3" r="35">
      <c s="3" r="A35" t="s">
        <v>459</v>
      </c>
    </row>
    <row spans="1:3" r="36">
      <c s="4" r="A36" t="s">
        <v>250</v>
      </c>
      <c s="6" r="B36" t="n">
        <v>0</v>
      </c>
      <c s="6" r="C36" t="n">
        <v>128</v>
      </c>
    </row>
    <row spans="1:3" r="37">
      <c s="4" r="A37" t="s">
        <v>460</v>
      </c>
      <c s="6" r="B37" t="n">
        <v>715</v>
      </c>
      <c s="6" r="C37" t="n">
        <v>5334</v>
      </c>
    </row>
    <row spans="1:3" r="38">
      <c s="4" r="A38" t="s">
        <v>461</v>
      </c>
      <c s="6" r="B38" t="n">
        <v>715</v>
      </c>
      <c s="6" r="C38" t="n">
        <v>5462</v>
      </c>
    </row>
    <row spans="1:3" r="39">
      <c s="4" r="A39" t="s">
        <v>465</v>
      </c>
    </row>
    <row spans="1:3" r="40">
      <c s="3" r="A40" t="s">
        <v>457</v>
      </c>
    </row>
    <row spans="1:3" r="41">
      <c s="4" r="A41" t="s">
        <v>28</v>
      </c>
      <c s="6" r="B41" t="n">
        <v>0</v>
      </c>
      <c s="6" r="C41" t="n">
        <v>0</v>
      </c>
    </row>
    <row spans="1:3" r="42">
      <c s="4" r="A42" t="s">
        <v>466</v>
      </c>
    </row>
    <row spans="1:3" r="43">
      <c s="3" r="A43" t="s">
        <v>457</v>
      </c>
    </row>
    <row spans="1:3" r="44">
      <c s="4" r="A44" t="s">
        <v>28</v>
      </c>
      <c s="6" r="B44" t="n">
        <v>26931</v>
      </c>
      <c s="6" r="C44" t="n">
        <v>162986</v>
      </c>
    </row>
    <row spans="1:3" r="45">
      <c s="4" r="A45" t="s">
        <v>467</v>
      </c>
    </row>
    <row spans="1:3" r="46">
      <c s="3" r="A46" t="s">
        <v>457</v>
      </c>
    </row>
    <row spans="1:3" r="47">
      <c s="4" r="A47" t="s">
        <v>250</v>
      </c>
      <c s="6" r="B47" t="n">
        <v>0</v>
      </c>
      <c s="6" r="C47" t="n">
        <v>738</v>
      </c>
    </row>
    <row spans="1:3" r="48">
      <c s="4" r="A48" t="s">
        <v>325</v>
      </c>
      <c s="6" r="B48" t="n">
        <v>103376</v>
      </c>
      <c s="6" r="C48" t="n">
        <v>159690</v>
      </c>
    </row>
    <row spans="1:3" r="49">
      <c s="3" r="A49" t="s">
        <v>459</v>
      </c>
    </row>
    <row spans="1:3" r="50">
      <c s="4" r="A50" t="s">
        <v>250</v>
      </c>
      <c s="6" r="B50" t="n">
        <v>136</v>
      </c>
      <c s="6" r="C50" t="n">
        <v>844</v>
      </c>
    </row>
    <row spans="1:3" r="51">
      <c s="4" r="A51" t="s">
        <v>460</v>
      </c>
      <c s="6" r="B51" t="n">
        <v>0</v>
      </c>
      <c s="6" r="C51" t="n">
        <v>75</v>
      </c>
    </row>
    <row spans="1:3" r="52">
      <c s="4" r="A52" t="s">
        <v>461</v>
      </c>
      <c s="6" r="B52" t="n">
        <v>136</v>
      </c>
      <c s="6" r="C52" t="n">
        <v>919</v>
      </c>
    </row>
    <row spans="1:3" r="53">
      <c s="4" r="A53" t="s">
        <v>468</v>
      </c>
    </row>
    <row spans="1:3" r="54">
      <c s="3" r="A54" t="s">
        <v>457</v>
      </c>
    </row>
    <row spans="1:3" r="55">
      <c s="4" r="A55" t="s">
        <v>28</v>
      </c>
      <c s="6" r="B55" t="n">
        <v>94996</v>
      </c>
      <c s="6" r="C55" t="n">
        <v>151156</v>
      </c>
    </row>
    <row spans="1:3" r="56">
      <c s="4" r="A56" t="s">
        <v>469</v>
      </c>
    </row>
    <row spans="1:3" r="57">
      <c s="3" r="A57" t="s">
        <v>457</v>
      </c>
    </row>
    <row spans="1:3" r="58">
      <c s="4" r="A58" t="s">
        <v>28</v>
      </c>
      <c s="6" r="B58" t="n">
        <v>8380</v>
      </c>
      <c s="6" r="C58" t="n">
        <v>7796</v>
      </c>
    </row>
    <row spans="1:3" r="59">
      <c s="4" r="A59" t="s">
        <v>470</v>
      </c>
    </row>
    <row spans="1:3" r="60">
      <c s="3" r="A60" t="s">
        <v>457</v>
      </c>
    </row>
    <row spans="1:3" r="61">
      <c s="4" r="A61" t="s">
        <v>250</v>
      </c>
      <c s="6" r="B61" t="n">
        <v>0</v>
      </c>
      <c s="6" r="C61" t="n">
        <v>0</v>
      </c>
    </row>
    <row spans="1:3" r="62">
      <c s="4" r="A62" t="s">
        <v>325</v>
      </c>
      <c s="6" r="B62" t="n">
        <v>89</v>
      </c>
      <c s="6" r="C62" t="n">
        <v>1397</v>
      </c>
    </row>
    <row spans="1:3" r="63">
      <c s="3" r="A63" t="s">
        <v>459</v>
      </c>
    </row>
    <row spans="1:3" r="64">
      <c s="4" r="A64" t="s">
        <v>250</v>
      </c>
      <c s="6" r="B64" t="n">
        <v>0</v>
      </c>
      <c s="6" r="C64" t="n">
        <v>0</v>
      </c>
    </row>
    <row spans="1:3" r="65">
      <c s="4" r="A65" t="s">
        <v>460</v>
      </c>
      <c s="6" r="B65" t="n">
        <v>0</v>
      </c>
      <c s="6" r="C65" t="n">
        <v>0</v>
      </c>
    </row>
    <row spans="1:3" r="66">
      <c s="4" r="A66" t="s">
        <v>461</v>
      </c>
      <c s="6" r="B66" t="n">
        <v>0</v>
      </c>
      <c s="6" r="C66" t="n">
        <v>0</v>
      </c>
    </row>
    <row spans="1:3" r="67">
      <c s="4" r="A67" t="s">
        <v>471</v>
      </c>
    </row>
    <row spans="1:3" r="68">
      <c s="3" r="A68" t="s">
        <v>457</v>
      </c>
    </row>
    <row spans="1:3" r="69">
      <c s="4" r="A69" t="s">
        <v>28</v>
      </c>
      <c s="6" r="B69" t="n">
        <v>89</v>
      </c>
      <c s="6" r="C69" t="n">
        <v>1397</v>
      </c>
    </row>
    <row spans="1:3" r="70">
      <c s="4" r="A70" t="s">
        <v>472</v>
      </c>
    </row>
    <row spans="1:3" r="71">
      <c s="3" r="A71" t="s">
        <v>457</v>
      </c>
    </row>
    <row spans="1:3" r="72">
      <c s="4" r="A72" t="s">
        <v>28</v>
      </c>
      <c s="6" r="B72" t="n">
        <v>0</v>
      </c>
      <c s="6" r="C72" t="n">
        <v>0</v>
      </c>
    </row>
    <row spans="1:3" r="73">
      <c s="4" r="A73" t="s">
        <v>59</v>
      </c>
    </row>
    <row spans="1:3" r="74">
      <c s="3" r="A74" t="s">
        <v>459</v>
      </c>
    </row>
    <row spans="1:3" r="75">
      <c s="4" r="A75" t="s">
        <v>62</v>
      </c>
      <c s="6" r="B75" t="n">
        <v>319716</v>
      </c>
      <c s="6" r="C75" t="n">
        <v>0</v>
      </c>
    </row>
    <row spans="1:3" r="76">
      <c s="4" r="A76" t="s">
        <v>473</v>
      </c>
    </row>
    <row spans="1:3" r="77">
      <c s="3" r="A77" t="s">
        <v>457</v>
      </c>
    </row>
    <row spans="1:3" r="78">
      <c s="4" r="A78" t="s">
        <v>324</v>
      </c>
      <c s="6" r="B78" t="n">
        <v>91044</v>
      </c>
      <c s="6" r="C78" t="n">
        <v>8297</v>
      </c>
    </row>
    <row spans="1:3" r="79">
      <c s="4" r="A79" t="s">
        <v>28</v>
      </c>
      <c s="6" r="B79" t="n">
        <v>344886</v>
      </c>
      <c s="6" r="C79" t="n">
        <v>199485</v>
      </c>
    </row>
    <row spans="1:3" r="80">
      <c s="4" r="A80" t="s">
        <v>325</v>
      </c>
      <c s="6" r="B80" t="n">
        <v>435930</v>
      </c>
      <c s="6" r="C80" t="n">
        <v>207782</v>
      </c>
    </row>
    <row spans="1:3" r="81">
      <c s="3" r="A81" t="s">
        <v>459</v>
      </c>
    </row>
    <row spans="1:3" r="82">
      <c s="4" r="A82" t="s">
        <v>451</v>
      </c>
      <c s="6" r="B82" t="n">
        <v>319716</v>
      </c>
    </row>
    <row spans="1:3" r="83">
      <c s="4" r="A83" t="s">
        <v>461</v>
      </c>
      <c s="6" r="B83" t="n">
        <v>319716</v>
      </c>
    </row>
    <row spans="1:3" r="84">
      <c s="4" r="A84" t="s">
        <v>474</v>
      </c>
    </row>
    <row spans="1:3" r="85">
      <c s="3" r="A85" t="s">
        <v>457</v>
      </c>
    </row>
    <row spans="1:3" r="86">
      <c s="4" r="A86" t="s">
        <v>324</v>
      </c>
      <c s="6" r="B86" t="n">
        <v>91044</v>
      </c>
      <c s="6" r="C86" t="n">
        <v>8297</v>
      </c>
    </row>
    <row spans="1:3" r="87">
      <c s="4" r="A87" t="s">
        <v>28</v>
      </c>
      <c s="6" r="B87" t="n">
        <v>0</v>
      </c>
      <c s="6" r="C87" t="n">
        <v>0</v>
      </c>
    </row>
    <row spans="1:3" r="88">
      <c s="4" r="A88" t="s">
        <v>325</v>
      </c>
      <c s="6" r="B88" t="n">
        <v>91044</v>
      </c>
      <c s="6" r="C88" t="n">
        <v>8297</v>
      </c>
    </row>
    <row spans="1:3" r="89">
      <c s="3" r="A89" t="s">
        <v>459</v>
      </c>
    </row>
    <row spans="1:3" r="90">
      <c s="4" r="A90" t="s">
        <v>451</v>
      </c>
      <c s="6" r="B90" t="n">
        <v>0</v>
      </c>
    </row>
    <row spans="1:3" r="91">
      <c s="4" r="A91" t="s">
        <v>461</v>
      </c>
      <c s="6" r="B91" t="n">
        <v>0</v>
      </c>
    </row>
    <row spans="1:3" r="92">
      <c s="4" r="A92" t="s">
        <v>475</v>
      </c>
    </row>
    <row spans="1:3" r="93">
      <c s="3" r="A93" t="s">
        <v>457</v>
      </c>
    </row>
    <row spans="1:3" r="94">
      <c s="4" r="A94" t="s">
        <v>324</v>
      </c>
      <c s="6" r="B94" t="n">
        <v>0</v>
      </c>
      <c s="6" r="C94" t="n">
        <v>0</v>
      </c>
    </row>
    <row spans="1:3" r="95">
      <c s="4" r="A95" t="s">
        <v>28</v>
      </c>
      <c s="6" r="B95" t="n">
        <v>344886</v>
      </c>
      <c s="6" r="C95" t="n">
        <v>199485</v>
      </c>
    </row>
    <row spans="1:3" r="96">
      <c s="4" r="A96" t="s">
        <v>325</v>
      </c>
      <c s="6" r="B96" t="n">
        <v>344886</v>
      </c>
      <c s="6" r="C96" t="n">
        <v>199485</v>
      </c>
    </row>
    <row spans="1:3" r="97">
      <c s="3" r="A97" t="s">
        <v>459</v>
      </c>
    </row>
    <row spans="1:3" r="98">
      <c s="4" r="A98" t="s">
        <v>461</v>
      </c>
      <c s="6" r="B98" t="n">
        <v>319716</v>
      </c>
    </row>
    <row spans="1:3" r="99">
      <c s="4" r="A99" t="s">
        <v>476</v>
      </c>
    </row>
    <row spans="1:3" r="100">
      <c s="3" r="A100" t="s">
        <v>457</v>
      </c>
    </row>
    <row spans="1:3" r="101">
      <c s="4" r="A101" t="s">
        <v>324</v>
      </c>
      <c s="6" r="B101" t="n">
        <v>0</v>
      </c>
      <c s="6" r="C101" t="n">
        <v>0</v>
      </c>
    </row>
    <row spans="1:3" r="102">
      <c s="4" r="A102" t="s">
        <v>28</v>
      </c>
      <c s="6" r="B102" t="n">
        <v>0</v>
      </c>
      <c s="6" r="C102" t="n">
        <v>0</v>
      </c>
    </row>
    <row spans="1:3" r="103">
      <c s="4" r="A103" t="s">
        <v>325</v>
      </c>
      <c s="6" r="B103" t="n">
        <v>0</v>
      </c>
      <c s="7" r="C103" t="n">
        <v>0</v>
      </c>
    </row>
    <row spans="1:3" r="104">
      <c s="3" r="A104" t="s">
        <v>459</v>
      </c>
    </row>
    <row spans="1:3" r="105">
      <c s="4" r="A105" t="s">
        <v>451</v>
      </c>
      <c s="6" r="B105" t="n">
        <v>0</v>
      </c>
    </row>
    <row spans="1:3" r="106">
      <c s="4" r="A106" t="s">
        <v>461</v>
      </c>
      <c s="7" r="B10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2</v>
      </c>
      <c s="2" r="D1" t="s">
        <v>1</v>
      </c>
    </row>
    <row spans="1:5" r="2">
      <c s="2" r="B2" t="s">
        <v>2</v>
      </c>
      <c s="2" r="C2" t="s">
        <v>73</v>
      </c>
      <c s="2" r="D2" t="s">
        <v>2</v>
      </c>
      <c s="2" r="E2" t="s">
        <v>73</v>
      </c>
    </row>
    <row spans="1:5" r="3">
      <c s="3" r="A3" t="s">
        <v>107</v>
      </c>
    </row>
    <row spans="1:5" r="4">
      <c s="4" r="A4" t="s">
        <v>98</v>
      </c>
      <c s="7" r="B4" t="n">
        <v>8700</v>
      </c>
      <c s="7" r="C4" t="n">
        <v>9012</v>
      </c>
      <c s="7" r="D4" t="n">
        <v>20570</v>
      </c>
      <c s="7" r="E4" t="n">
        <v>28737</v>
      </c>
    </row>
    <row spans="1:5" r="5">
      <c s="3" r="A5" t="s">
        <v>108</v>
      </c>
    </row>
    <row spans="1:5" r="6">
      <c s="4" r="A6" t="s">
        <v>109</v>
      </c>
      <c s="6" r="B6" t="n">
        <v>470</v>
      </c>
      <c s="6" r="C6" t="n">
        <v>-49</v>
      </c>
      <c s="6" r="D6" t="n">
        <v>569</v>
      </c>
      <c s="6" r="E6" t="n">
        <v>-320</v>
      </c>
    </row>
    <row spans="1:5" r="7">
      <c s="4" r="A7" t="s">
        <v>110</v>
      </c>
      <c s="6" r="B7" t="n">
        <v>121</v>
      </c>
      <c s="6" r="C7" t="n">
        <v>-103</v>
      </c>
      <c s="6" r="D7" t="n">
        <v>281</v>
      </c>
      <c s="6" r="E7" t="n">
        <v>-99</v>
      </c>
    </row>
    <row spans="1:5" r="8">
      <c s="4" r="A8" t="s">
        <v>111</v>
      </c>
      <c s="6" r="B8" t="n">
        <v>591</v>
      </c>
      <c s="6" r="C8" t="n">
        <v>-152</v>
      </c>
      <c s="6" r="D8" t="n">
        <v>850</v>
      </c>
      <c s="6" r="E8" t="n">
        <v>-419</v>
      </c>
    </row>
    <row spans="1:5" r="9">
      <c s="4" r="A9" t="s">
        <v>112</v>
      </c>
      <c s="6" r="B9" t="n">
        <v>9291</v>
      </c>
      <c s="6" r="C9" t="n">
        <v>8860</v>
      </c>
      <c s="6" r="D9" t="n">
        <v>21420</v>
      </c>
      <c s="6" r="E9" t="n">
        <v>28318</v>
      </c>
    </row>
    <row spans="1:5" r="10">
      <c s="4" r="A10" t="s">
        <v>113</v>
      </c>
      <c s="6" r="B10" t="n">
        <v>-612</v>
      </c>
      <c s="6" r="C10" t="n">
        <v>765</v>
      </c>
      <c s="6" r="D10" t="n">
        <v>-119</v>
      </c>
      <c s="6" r="E10" t="n">
        <v>382</v>
      </c>
    </row>
    <row spans="1:5" r="11">
      <c s="4" r="A11" t="s">
        <v>114</v>
      </c>
      <c s="7" r="B11" t="n">
        <v>8679</v>
      </c>
      <c s="7" r="C11" t="n">
        <v>9625</v>
      </c>
      <c s="7" r="D11" t="n">
        <v>21301</v>
      </c>
      <c s="7" r="E11" t="n">
        <v>28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7</v>
      </c>
      <c s="2" r="B1" t="s">
        <v>1</v>
      </c>
    </row>
    <row spans="1:3" r="2">
      <c s="2" r="B2" t="s">
        <v>2</v>
      </c>
      <c s="2" r="C2" t="s">
        <v>73</v>
      </c>
    </row>
    <row spans="1:3" r="3">
      <c s="3" r="A3" t="s">
        <v>478</v>
      </c>
    </row>
    <row spans="1:3" r="4">
      <c s="4" r="A4" t="s">
        <v>479</v>
      </c>
      <c s="7" r="B4" t="n">
        <v>1397</v>
      </c>
      <c s="7" r="C4" t="n">
        <v>1065</v>
      </c>
    </row>
    <row spans="1:3" r="5">
      <c s="4" r="A5" t="s">
        <v>480</v>
      </c>
      <c s="6" r="B5" t="n">
        <v>-356</v>
      </c>
      <c s="6" r="C5" t="n">
        <v>0</v>
      </c>
    </row>
    <row spans="1:3" r="6">
      <c s="4" r="A6" t="s">
        <v>481</v>
      </c>
      <c s="6" r="B6" t="n">
        <v>151</v>
      </c>
      <c s="6" r="C6" t="n">
        <v>0</v>
      </c>
    </row>
    <row spans="1:3" r="7">
      <c s="4" r="A7" t="s">
        <v>482</v>
      </c>
      <c s="6" r="B7" t="n">
        <v>-5</v>
      </c>
      <c s="6" r="C7" t="n">
        <v>-3</v>
      </c>
    </row>
    <row spans="1:3" r="8">
      <c s="4" r="A8" t="s">
        <v>483</v>
      </c>
      <c s="6" r="B8" t="n">
        <v>-1449</v>
      </c>
      <c s="6" r="C8" t="n">
        <v>0</v>
      </c>
    </row>
    <row spans="1:3" r="9">
      <c s="4" r="A9" t="s">
        <v>484</v>
      </c>
      <c s="6" r="B9" t="n">
        <v>0</v>
      </c>
      <c s="6" r="C9" t="n">
        <v>-162</v>
      </c>
    </row>
    <row spans="1:3" r="10">
      <c s="4" r="A10" t="s">
        <v>485</v>
      </c>
      <c s="6" r="B10" t="n">
        <v>1</v>
      </c>
      <c s="6" r="C10" t="n">
        <v>0</v>
      </c>
    </row>
    <row spans="1:3" r="11">
      <c s="4" r="A11" t="s">
        <v>486</v>
      </c>
      <c s="6" r="B11" t="n">
        <v>350</v>
      </c>
      <c s="6" r="C11" t="n">
        <v>-48</v>
      </c>
    </row>
    <row spans="1:3" r="12">
      <c s="4" r="A12" t="s">
        <v>487</v>
      </c>
      <c s="7" r="B12" t="n">
        <v>89</v>
      </c>
      <c s="7" r="C12" t="n">
        <v>8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88</v>
      </c>
      <c s="2" r="B1" t="s">
        <v>2</v>
      </c>
      <c s="2" r="C1" t="s">
        <v>489</v>
      </c>
      <c s="2" r="D1" t="s">
        <v>25</v>
      </c>
      <c s="2" r="E1" t="s">
        <v>73</v>
      </c>
      <c s="2" r="F1" t="s">
        <v>291</v>
      </c>
    </row>
    <row spans="1:6" r="2">
      <c s="3" r="A2" t="s">
        <v>490</v>
      </c>
    </row>
    <row spans="1:6" r="3">
      <c s="4" r="A3" t="s">
        <v>448</v>
      </c>
      <c s="7" r="B3" t="n">
        <v>248676</v>
      </c>
      <c s="7" r="D3" t="n">
        <v>107737</v>
      </c>
    </row>
    <row spans="1:6" r="4">
      <c s="4" r="A4" t="s">
        <v>306</v>
      </c>
      <c s="6" r="B4" t="n">
        <v>567018</v>
      </c>
      <c s="6" r="D4" t="n">
        <v>579558</v>
      </c>
    </row>
    <row spans="1:6" r="5">
      <c s="4" r="A5" t="s">
        <v>449</v>
      </c>
      <c s="6" r="B5" t="n">
        <v>159309</v>
      </c>
      <c s="6" r="D5" t="n">
        <v>172434</v>
      </c>
    </row>
    <row spans="1:6" r="6">
      <c s="4" r="A6" t="s">
        <v>35</v>
      </c>
      <c s="6" r="B6" t="n">
        <v>975003</v>
      </c>
      <c s="6" r="D6" t="n">
        <v>859729</v>
      </c>
    </row>
    <row spans="1:6" r="7">
      <c s="4" r="A7" t="s">
        <v>41</v>
      </c>
      <c s="6" r="B7" t="n">
        <v>481752</v>
      </c>
      <c s="6" r="D7" t="n">
        <v>276408</v>
      </c>
    </row>
    <row spans="1:6" r="8">
      <c s="4" r="A8" t="s">
        <v>491</v>
      </c>
      <c s="6" r="B8" t="n">
        <v>27145</v>
      </c>
      <c s="6" r="D8" t="n">
        <v>73864</v>
      </c>
      <c s="7" r="E8" t="n">
        <v>55577</v>
      </c>
      <c s="7" r="F8" t="n">
        <v>23071</v>
      </c>
    </row>
    <row spans="1:6" r="9">
      <c s="4" r="A9" t="s">
        <v>492</v>
      </c>
      <c s="6" r="B9" t="n">
        <v>466273</v>
      </c>
      <c s="6" r="D9" t="n">
        <v>509624</v>
      </c>
    </row>
    <row spans="1:6" r="10">
      <c s="4" r="A10" t="s">
        <v>493</v>
      </c>
      <c s="6" r="B10" t="n">
        <v>-167</v>
      </c>
      <c s="6" r="D10" t="n">
        <v>-167</v>
      </c>
    </row>
    <row spans="1:6" r="11">
      <c s="4" r="A11" t="s">
        <v>54</v>
      </c>
      <c s="6" r="B11" t="n">
        <v>975003</v>
      </c>
      <c s="6" r="D11" t="n">
        <v>859729</v>
      </c>
    </row>
    <row spans="1:6" r="12">
      <c s="4" r="A12" t="s">
        <v>494</v>
      </c>
    </row>
    <row spans="1:6" r="13">
      <c s="3" r="A13" t="s">
        <v>490</v>
      </c>
    </row>
    <row spans="1:6" r="14">
      <c s="4" r="A14" t="s">
        <v>448</v>
      </c>
      <c s="6" r="B14" t="n">
        <v>0</v>
      </c>
      <c s="6" r="D14" t="n">
        <v>0</v>
      </c>
    </row>
    <row spans="1:6" r="15">
      <c s="4" r="A15" t="s">
        <v>306</v>
      </c>
      <c s="6" r="B15" t="n">
        <v>-132258</v>
      </c>
      <c s="7" r="C15" t="n">
        <v>36300</v>
      </c>
      <c s="6" r="D15" t="n">
        <v>-292409</v>
      </c>
    </row>
    <row spans="1:6" r="16">
      <c s="4" r="A16" t="s">
        <v>449</v>
      </c>
      <c s="6" r="B16" t="n">
        <v>-223</v>
      </c>
      <c s="6" r="D16" t="n">
        <v>-255</v>
      </c>
    </row>
    <row spans="1:6" r="17">
      <c s="4" r="A17" t="s">
        <v>35</v>
      </c>
      <c s="6" r="B17" t="n">
        <v>-132481</v>
      </c>
      <c s="6" r="D17" t="n">
        <v>-292664</v>
      </c>
    </row>
    <row spans="1:6" r="18">
      <c s="4" r="A18" t="s">
        <v>41</v>
      </c>
      <c s="6" r="B18" t="n">
        <v>-27723</v>
      </c>
      <c s="6" r="D18" t="n">
        <v>-255</v>
      </c>
    </row>
    <row spans="1:6" r="19">
      <c s="4" r="A19" t="s">
        <v>491</v>
      </c>
      <c s="6" r="B19" t="n">
        <v>27145</v>
      </c>
      <c s="6" r="D19" t="n">
        <v>73864</v>
      </c>
    </row>
    <row spans="1:6" r="20">
      <c s="4" r="A20" t="s">
        <v>492</v>
      </c>
      <c s="6" r="B20" t="n">
        <v>-131903</v>
      </c>
      <c s="6" r="D20" t="n">
        <v>-366273</v>
      </c>
    </row>
    <row spans="1:6" r="21">
      <c s="4" r="A21" t="s">
        <v>493</v>
      </c>
      <c s="6" r="B21" t="n">
        <v>0</v>
      </c>
      <c s="6" r="D21" t="n">
        <v>0</v>
      </c>
    </row>
    <row spans="1:6" r="22">
      <c s="4" r="A22" t="s">
        <v>54</v>
      </c>
      <c s="6" r="B22" t="n">
        <v>-132481</v>
      </c>
      <c s="6" r="D22" t="n">
        <v>-292664</v>
      </c>
    </row>
    <row spans="1:6" r="23">
      <c s="4" r="A23" t="s">
        <v>495</v>
      </c>
    </row>
    <row spans="1:6" r="24">
      <c s="3" r="A24" t="s">
        <v>490</v>
      </c>
    </row>
    <row spans="1:6" r="25">
      <c s="4" r="A25" t="s">
        <v>306</v>
      </c>
      <c s="6" r="B25" t="n">
        <v>91736</v>
      </c>
      <c s="6" r="D25" t="n">
        <v>56738</v>
      </c>
    </row>
    <row spans="1:6" r="26">
      <c s="4" r="A26" t="s">
        <v>449</v>
      </c>
      <c s="6" r="B26" t="n">
        <v>13404</v>
      </c>
      <c s="6" r="D26" t="n">
        <v>12814</v>
      </c>
    </row>
    <row spans="1:6" r="27">
      <c s="4" r="A27" t="s">
        <v>496</v>
      </c>
    </row>
    <row spans="1:6" r="28">
      <c s="3" r="A28" t="s">
        <v>490</v>
      </c>
    </row>
    <row spans="1:6" r="29">
      <c s="4" r="A29" t="s">
        <v>448</v>
      </c>
      <c s="6" r="B29" t="n">
        <v>155532</v>
      </c>
      <c s="6" r="D29" t="n">
        <v>87574</v>
      </c>
    </row>
    <row spans="1:6" r="30">
      <c s="4" r="A30" t="s">
        <v>306</v>
      </c>
      <c s="6" r="B30" t="n">
        <v>223994</v>
      </c>
      <c s="6" r="D30" t="n">
        <v>349147</v>
      </c>
    </row>
    <row spans="1:6" r="31">
      <c s="4" r="A31" t="s">
        <v>449</v>
      </c>
      <c s="6" r="B31" t="n">
        <v>150860</v>
      </c>
      <c s="6" r="D31" t="n">
        <v>162673</v>
      </c>
    </row>
    <row spans="1:6" r="32">
      <c s="4" r="A32" t="s">
        <v>35</v>
      </c>
      <c s="6" r="B32" t="n">
        <v>530386</v>
      </c>
      <c s="6" r="D32" t="n">
        <v>599394</v>
      </c>
    </row>
    <row spans="1:6" r="33">
      <c s="4" r="A33" t="s">
        <v>41</v>
      </c>
      <c s="6" r="B33" t="n">
        <v>64280</v>
      </c>
      <c s="6" r="D33" t="n">
        <v>89937</v>
      </c>
    </row>
    <row spans="1:6" r="34">
      <c s="4" r="A34" t="s">
        <v>491</v>
      </c>
      <c s="6" r="B34" t="n">
        <v>0</v>
      </c>
      <c s="6" r="D34" t="n">
        <v>0</v>
      </c>
    </row>
    <row spans="1:6" r="35">
      <c s="4" r="A35" t="s">
        <v>492</v>
      </c>
      <c s="6" r="B35" t="n">
        <v>466273</v>
      </c>
      <c s="6" r="D35" t="n">
        <v>509624</v>
      </c>
    </row>
    <row spans="1:6" r="36">
      <c s="4" r="A36" t="s">
        <v>493</v>
      </c>
      <c s="6" r="B36" t="n">
        <v>-167</v>
      </c>
      <c s="6" r="D36" t="n">
        <v>-167</v>
      </c>
    </row>
    <row spans="1:6" r="37">
      <c s="4" r="A37" t="s">
        <v>54</v>
      </c>
      <c s="6" r="B37" t="n">
        <v>530386</v>
      </c>
      <c s="6" r="D37" t="n">
        <v>599394</v>
      </c>
    </row>
    <row spans="1:6" r="38">
      <c s="4" r="A38" t="s">
        <v>56</v>
      </c>
    </row>
    <row spans="1:6" r="39">
      <c s="3" r="A39" t="s">
        <v>490</v>
      </c>
    </row>
    <row spans="1:6" r="40">
      <c s="4" r="A40" t="s">
        <v>306</v>
      </c>
      <c s="6" r="B40" t="n">
        <v>130396</v>
      </c>
      <c s="6" r="D40" t="n">
        <v>323335</v>
      </c>
    </row>
    <row spans="1:6" r="41">
      <c s="4" r="A41" t="s">
        <v>449</v>
      </c>
      <c s="6" r="B41" t="n">
        <v>2594</v>
      </c>
      <c s="6" r="D41" t="n">
        <v>8549</v>
      </c>
    </row>
    <row spans="1:6" r="42">
      <c s="4" r="A42" t="s">
        <v>41</v>
      </c>
      <c s="6" r="B42" t="n">
        <v>3073</v>
      </c>
      <c s="6" r="D42" t="n">
        <v>15387</v>
      </c>
    </row>
    <row spans="1:6" r="43">
      <c s="4" r="A43" t="s">
        <v>497</v>
      </c>
    </row>
    <row spans="1:6" r="44">
      <c s="3" r="A44" t="s">
        <v>490</v>
      </c>
    </row>
    <row spans="1:6" r="45">
      <c s="4" r="A45" t="s">
        <v>306</v>
      </c>
      <c s="6" r="B45" t="n">
        <v>91669</v>
      </c>
      <c s="6" r="D45" t="n">
        <v>291247</v>
      </c>
    </row>
    <row spans="1:6" r="46">
      <c s="4" r="A46" t="s">
        <v>449</v>
      </c>
      <c s="6" r="B46" t="n">
        <v>2244</v>
      </c>
      <c s="6" r="D46" t="n">
        <v>8281</v>
      </c>
    </row>
    <row spans="1:6" r="47">
      <c s="4" r="A47" t="s">
        <v>41</v>
      </c>
      <c s="6" r="B47" t="n">
        <v>2753</v>
      </c>
      <c s="6" r="D47" t="n">
        <v>14948</v>
      </c>
    </row>
    <row spans="1:6" r="48">
      <c s="4" r="A48" t="s">
        <v>491</v>
      </c>
      <c s="6" r="B48" t="n">
        <v>7825</v>
      </c>
      <c s="6" r="D48" t="n">
        <v>61236</v>
      </c>
    </row>
    <row spans="1:6" r="49">
      <c s="4" r="A49" t="s">
        <v>498</v>
      </c>
    </row>
    <row spans="1:6" r="50">
      <c s="3" r="A50" t="s">
        <v>490</v>
      </c>
    </row>
    <row spans="1:6" r="51">
      <c s="4" r="A51" t="s">
        <v>306</v>
      </c>
      <c s="6" r="B51" t="n">
        <v>38727</v>
      </c>
      <c s="6" r="D51" t="n">
        <v>32088</v>
      </c>
    </row>
    <row spans="1:6" r="52">
      <c s="4" r="A52" t="s">
        <v>449</v>
      </c>
      <c s="6" r="B52" t="n">
        <v>350</v>
      </c>
      <c s="6" r="D52" t="n">
        <v>268</v>
      </c>
    </row>
    <row spans="1:6" r="53">
      <c s="4" r="A53" t="s">
        <v>41</v>
      </c>
      <c s="6" r="B53" t="n">
        <v>320</v>
      </c>
      <c s="6" r="D53" t="n">
        <v>439</v>
      </c>
    </row>
    <row spans="1:6" r="54">
      <c s="4" r="A54" t="s">
        <v>491</v>
      </c>
      <c s="6" r="B54" t="n">
        <v>19320</v>
      </c>
      <c s="6" r="D54" t="n">
        <v>12628</v>
      </c>
    </row>
    <row spans="1:6" r="55">
      <c s="4" r="A55" t="s">
        <v>499</v>
      </c>
    </row>
    <row spans="1:6" r="56">
      <c s="3" r="A56" t="s">
        <v>490</v>
      </c>
    </row>
    <row spans="1:6" r="57">
      <c s="4" r="A57" t="s">
        <v>448</v>
      </c>
      <c s="6" r="B57" t="n">
        <v>1209</v>
      </c>
      <c s="6" r="D57" t="n">
        <v>11408</v>
      </c>
    </row>
    <row spans="1:6" r="58">
      <c s="4" r="A58" t="s">
        <v>306</v>
      </c>
      <c s="6" r="B58" t="n">
        <v>91669</v>
      </c>
      <c s="6" r="D58" t="n">
        <v>291247</v>
      </c>
    </row>
    <row spans="1:6" r="59">
      <c s="4" r="A59" t="s">
        <v>449</v>
      </c>
      <c s="6" r="B59" t="n">
        <v>2245</v>
      </c>
      <c s="6" r="D59" t="n">
        <v>8281</v>
      </c>
    </row>
    <row spans="1:6" r="60">
      <c s="4" r="A60" t="s">
        <v>35</v>
      </c>
      <c s="6" r="B60" t="n">
        <v>95123</v>
      </c>
      <c s="6" r="D60" t="n">
        <v>310936</v>
      </c>
    </row>
    <row spans="1:6" r="61">
      <c s="4" r="A61" t="s">
        <v>41</v>
      </c>
      <c s="6" r="B61" t="n">
        <v>2814</v>
      </c>
      <c s="6" r="D61" t="n">
        <v>15181</v>
      </c>
    </row>
    <row spans="1:6" r="62">
      <c s="4" r="A62" t="s">
        <v>491</v>
      </c>
      <c s="6" r="B62" t="n">
        <v>0</v>
      </c>
      <c s="6" r="D62" t="n">
        <v>0</v>
      </c>
    </row>
    <row spans="1:6" r="63">
      <c s="4" r="A63" t="s">
        <v>492</v>
      </c>
      <c s="6" r="B63" t="n">
        <v>92309</v>
      </c>
      <c s="6" r="D63" t="n">
        <v>295755</v>
      </c>
    </row>
    <row spans="1:6" r="64">
      <c s="4" r="A64" t="s">
        <v>493</v>
      </c>
      <c s="6" r="B64" t="n">
        <v>0</v>
      </c>
      <c s="6" r="D64" t="n">
        <v>0</v>
      </c>
    </row>
    <row spans="1:6" r="65">
      <c s="4" r="A65" t="s">
        <v>54</v>
      </c>
      <c s="6" r="B65" t="n">
        <v>95123</v>
      </c>
      <c s="6" r="D65" t="n">
        <v>310936</v>
      </c>
    </row>
    <row spans="1:6" r="66">
      <c s="4" r="A66" t="s">
        <v>500</v>
      </c>
    </row>
    <row spans="1:6" r="67">
      <c s="3" r="A67" t="s">
        <v>490</v>
      </c>
    </row>
    <row spans="1:6" r="68">
      <c s="4" r="A68" t="s">
        <v>448</v>
      </c>
      <c s="6" r="B68" t="n">
        <v>891</v>
      </c>
      <c s="6" r="D68" t="n">
        <v>458</v>
      </c>
    </row>
    <row spans="1:6" r="69">
      <c s="4" r="A69" t="s">
        <v>306</v>
      </c>
      <c s="6" r="B69" t="n">
        <v>38727</v>
      </c>
      <c s="6" r="D69" t="n">
        <v>32088</v>
      </c>
    </row>
    <row spans="1:6" r="70">
      <c s="4" r="A70" t="s">
        <v>449</v>
      </c>
      <c s="6" r="B70" t="n">
        <v>350</v>
      </c>
      <c s="6" r="D70" t="n">
        <v>268</v>
      </c>
    </row>
    <row spans="1:6" r="71">
      <c s="4" r="A71" t="s">
        <v>35</v>
      </c>
      <c s="6" r="B71" t="n">
        <v>39968</v>
      </c>
      <c s="6" r="D71" t="n">
        <v>32814</v>
      </c>
    </row>
    <row spans="1:6" r="72">
      <c s="4" r="A72" t="s">
        <v>41</v>
      </c>
      <c s="6" r="B72" t="n">
        <v>374</v>
      </c>
      <c s="6" r="D72" t="n">
        <v>461</v>
      </c>
    </row>
    <row spans="1:6" r="73">
      <c s="4" r="A73" t="s">
        <v>491</v>
      </c>
      <c s="6" r="B73" t="n">
        <v>0</v>
      </c>
      <c s="6" r="D73" t="n">
        <v>0</v>
      </c>
    </row>
    <row spans="1:6" r="74">
      <c s="4" r="A74" t="s">
        <v>492</v>
      </c>
      <c s="6" r="B74" t="n">
        <v>39594</v>
      </c>
      <c s="6" r="D74" t="n">
        <v>32353</v>
      </c>
    </row>
    <row spans="1:6" r="75">
      <c s="4" r="A75" t="s">
        <v>493</v>
      </c>
      <c s="6" r="B75" t="n">
        <v>0</v>
      </c>
      <c s="6" r="D75" t="n">
        <v>0</v>
      </c>
    </row>
    <row spans="1:6" r="76">
      <c s="4" r="A76" t="s">
        <v>54</v>
      </c>
      <c s="6" r="B76" t="n">
        <v>39968</v>
      </c>
      <c s="6" r="D76" t="n">
        <v>32814</v>
      </c>
    </row>
    <row spans="1:6" r="77">
      <c s="4" r="A77" t="s">
        <v>59</v>
      </c>
    </row>
    <row spans="1:6" r="78">
      <c s="3" r="A78" t="s">
        <v>490</v>
      </c>
    </row>
    <row spans="1:6" r="79">
      <c s="4" r="A79" t="s">
        <v>306</v>
      </c>
      <c s="6" r="B79" t="n">
        <v>344886</v>
      </c>
      <c s="6" r="D79" t="n">
        <v>199485</v>
      </c>
    </row>
    <row spans="1:6" r="80">
      <c s="4" r="A80" t="s">
        <v>449</v>
      </c>
      <c s="6" r="B80" t="n">
        <v>6078</v>
      </c>
      <c s="6" r="D80" t="n">
        <v>1467</v>
      </c>
    </row>
    <row spans="1:6" r="81">
      <c s="4" r="A81" t="s">
        <v>501</v>
      </c>
    </row>
    <row spans="1:6" r="82">
      <c s="3" r="A82" t="s">
        <v>490</v>
      </c>
    </row>
    <row spans="1:6" r="83">
      <c s="4" r="A83" t="s">
        <v>448</v>
      </c>
      <c s="6" r="B83" t="n">
        <v>91044</v>
      </c>
      <c s="6" r="D83" t="n">
        <v>8297</v>
      </c>
    </row>
    <row spans="1:6" r="84">
      <c s="4" r="A84" t="s">
        <v>306</v>
      </c>
      <c s="6" r="B84" t="n">
        <v>344886</v>
      </c>
      <c s="6" r="D84" t="n">
        <v>199485</v>
      </c>
    </row>
    <row spans="1:6" r="85">
      <c s="4" r="A85" t="s">
        <v>449</v>
      </c>
      <c s="6" r="B85" t="n">
        <v>6077</v>
      </c>
      <c s="6" r="D85" t="n">
        <v>1467</v>
      </c>
    </row>
    <row spans="1:6" r="86">
      <c s="4" r="A86" t="s">
        <v>35</v>
      </c>
      <c s="6" r="B86" t="n">
        <v>442007</v>
      </c>
      <c s="6" r="D86" t="n">
        <v>209249</v>
      </c>
    </row>
    <row spans="1:6" r="87">
      <c s="4" r="A87" t="s">
        <v>41</v>
      </c>
      <c s="6" r="B87" t="n">
        <v>442007</v>
      </c>
      <c s="6" r="D87" t="n">
        <v>171084</v>
      </c>
    </row>
    <row spans="1:6" r="88">
      <c s="4" r="A88" t="s">
        <v>491</v>
      </c>
      <c s="6" r="B88" t="n">
        <v>0</v>
      </c>
      <c s="6" r="D88" t="n">
        <v>0</v>
      </c>
    </row>
    <row spans="1:6" r="89">
      <c s="4" r="A89" t="s">
        <v>492</v>
      </c>
      <c s="6" r="B89" t="n">
        <v>0</v>
      </c>
      <c s="6" r="D89" t="n">
        <v>38165</v>
      </c>
    </row>
    <row spans="1:6" r="90">
      <c s="4" r="A90" t="s">
        <v>493</v>
      </c>
      <c s="6" r="B90" t="n">
        <v>0</v>
      </c>
      <c s="6" r="D90" t="n">
        <v>0</v>
      </c>
    </row>
    <row spans="1:6" r="91">
      <c s="4" r="A91" t="s">
        <v>54</v>
      </c>
      <c s="7" r="B91" t="n">
        <v>442007</v>
      </c>
      <c s="7" r="D91" t="n">
        <v>2092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72</v>
      </c>
      <c s="2" r="D1" t="s">
        <v>1</v>
      </c>
    </row>
    <row spans="1:5" r="2">
      <c s="2" r="B2" t="s">
        <v>2</v>
      </c>
      <c s="2" r="C2" t="s">
        <v>73</v>
      </c>
      <c s="2" r="D2" t="s">
        <v>2</v>
      </c>
      <c s="2" r="E2" t="s">
        <v>73</v>
      </c>
    </row>
    <row spans="1:5" r="3">
      <c s="3" r="A3" t="s">
        <v>503</v>
      </c>
    </row>
    <row spans="1:5" r="4">
      <c s="4" r="A4" t="s">
        <v>504</v>
      </c>
      <c s="7" r="B4" t="n">
        <v>80085</v>
      </c>
      <c s="7" r="C4" t="n">
        <v>99656</v>
      </c>
      <c s="7" r="D4" t="n">
        <v>160380</v>
      </c>
      <c s="7" r="E4" t="n">
        <v>203487</v>
      </c>
    </row>
    <row spans="1:5" r="5">
      <c s="4" r="A5" t="s">
        <v>87</v>
      </c>
      <c s="6" r="B5" t="n">
        <v>71342</v>
      </c>
      <c s="6" r="C5" t="n">
        <v>83448</v>
      </c>
      <c s="6" r="D5" t="n">
        <v>138887</v>
      </c>
      <c s="6" r="E5" t="n">
        <v>162737</v>
      </c>
    </row>
    <row spans="1:5" r="6">
      <c s="4" r="A6" t="s">
        <v>88</v>
      </c>
      <c s="6" r="B6" t="n">
        <v>8743</v>
      </c>
      <c s="6" r="C6" t="n">
        <v>16208</v>
      </c>
      <c s="6" r="D6" t="n">
        <v>21493</v>
      </c>
      <c s="6" r="E6" t="n">
        <v>40750</v>
      </c>
    </row>
    <row spans="1:5" r="7">
      <c s="4" r="A7" t="s">
        <v>505</v>
      </c>
      <c s="6" r="B7" t="n">
        <v>6044</v>
      </c>
      <c s="6" r="C7" t="n">
        <v>627</v>
      </c>
      <c s="6" r="D7" t="n">
        <v>12720</v>
      </c>
      <c s="6" r="E7" t="n">
        <v>6678</v>
      </c>
    </row>
    <row spans="1:5" r="8">
      <c s="4" r="A8" t="s">
        <v>96</v>
      </c>
      <c s="6" r="B8" t="n">
        <v>14787</v>
      </c>
      <c s="6" r="C8" t="n">
        <v>16835</v>
      </c>
      <c s="6" r="D8" t="n">
        <v>34213</v>
      </c>
      <c s="6" r="E8" t="n">
        <v>47428</v>
      </c>
    </row>
    <row spans="1:5" r="9">
      <c s="4" r="A9" t="s">
        <v>506</v>
      </c>
      <c s="6" r="B9" t="n">
        <v>6087</v>
      </c>
      <c s="6" r="C9" t="n">
        <v>7823</v>
      </c>
      <c s="6" r="D9" t="n">
        <v>13643</v>
      </c>
      <c s="6" r="E9" t="n">
        <v>18691</v>
      </c>
    </row>
    <row spans="1:5" r="10">
      <c s="4" r="A10" t="s">
        <v>98</v>
      </c>
      <c s="6" r="B10" t="n">
        <v>8700</v>
      </c>
      <c s="6" r="C10" t="n">
        <v>9012</v>
      </c>
      <c s="6" r="D10" t="n">
        <v>20570</v>
      </c>
      <c s="6" r="E10" t="n">
        <v>28737</v>
      </c>
    </row>
    <row spans="1:5" r="11">
      <c s="4" r="A11" t="s">
        <v>52</v>
      </c>
      <c s="6" r="B11" t="n">
        <v>-612</v>
      </c>
      <c s="6" r="C11" t="n">
        <v>765</v>
      </c>
      <c s="6" r="D11" t="n">
        <v>-119</v>
      </c>
      <c s="6" r="E11" t="n">
        <v>382</v>
      </c>
    </row>
    <row spans="1:5" r="12">
      <c s="4" r="A12" t="s">
        <v>99</v>
      </c>
      <c s="6" r="B12" t="n">
        <v>8088</v>
      </c>
      <c s="6" r="C12" t="n">
        <v>9777</v>
      </c>
      <c s="6" r="D12" t="n">
        <v>20451</v>
      </c>
      <c s="6" r="E12" t="n">
        <v>29119</v>
      </c>
    </row>
    <row spans="1:5" r="13">
      <c s="4" r="A13" t="s">
        <v>507</v>
      </c>
    </row>
    <row spans="1:5" r="14">
      <c s="3" r="A14" t="s">
        <v>503</v>
      </c>
    </row>
    <row spans="1:5" r="15">
      <c s="4" r="A15" t="s">
        <v>504</v>
      </c>
      <c s="6" r="B15" t="n">
        <v>80058</v>
      </c>
      <c s="6" r="C15" t="n">
        <v>100052</v>
      </c>
      <c s="6" r="D15" t="n">
        <v>160562</v>
      </c>
      <c s="6" r="E15" t="n">
        <v>204284</v>
      </c>
    </row>
    <row spans="1:5" r="16">
      <c s="4" r="A16" t="s">
        <v>87</v>
      </c>
      <c s="6" r="B16" t="n">
        <v>66723</v>
      </c>
      <c s="6" r="C16" t="n">
        <v>82491</v>
      </c>
      <c s="6" r="D16" t="n">
        <v>133080</v>
      </c>
      <c s="6" r="E16" t="n">
        <v>160962</v>
      </c>
    </row>
    <row spans="1:5" r="17">
      <c s="4" r="A17" t="s">
        <v>88</v>
      </c>
      <c s="6" r="B17" t="n">
        <v>13335</v>
      </c>
      <c s="6" r="C17" t="n">
        <v>17561</v>
      </c>
      <c s="6" r="D17" t="n">
        <v>27482</v>
      </c>
      <c s="6" r="E17" t="n">
        <v>43322</v>
      </c>
    </row>
    <row spans="1:5" r="18">
      <c s="4" r="A18" t="s">
        <v>505</v>
      </c>
      <c s="6" r="B18" t="n">
        <v>840</v>
      </c>
      <c s="6" r="C18" t="n">
        <v>-127</v>
      </c>
      <c s="6" r="D18" t="n">
        <v>6612</v>
      </c>
      <c s="6" r="E18" t="n">
        <v>4288</v>
      </c>
    </row>
    <row spans="1:5" r="19">
      <c s="4" r="A19" t="s">
        <v>96</v>
      </c>
      <c s="6" r="B19" t="n">
        <v>14175</v>
      </c>
      <c s="6" r="C19" t="n">
        <v>17434</v>
      </c>
      <c s="6" r="D19" t="n">
        <v>34094</v>
      </c>
      <c s="6" r="E19" t="n">
        <v>47610</v>
      </c>
    </row>
    <row spans="1:5" r="20">
      <c s="4" r="A20" t="s">
        <v>506</v>
      </c>
      <c s="6" r="B20" t="n">
        <v>6087</v>
      </c>
      <c s="6" r="C20" t="n">
        <v>7823</v>
      </c>
      <c s="6" r="D20" t="n">
        <v>13643</v>
      </c>
      <c s="6" r="E20" t="n">
        <v>18691</v>
      </c>
    </row>
    <row spans="1:5" r="21">
      <c s="4" r="A21" t="s">
        <v>98</v>
      </c>
      <c s="6" r="B21" t="n">
        <v>8088</v>
      </c>
      <c s="6" r="C21" t="n">
        <v>9611</v>
      </c>
      <c s="6" r="D21" t="n">
        <v>20451</v>
      </c>
      <c s="6" r="E21" t="n">
        <v>28919</v>
      </c>
    </row>
    <row spans="1:5" r="22">
      <c s="4" r="A22" t="s">
        <v>52</v>
      </c>
      <c s="6" r="B22" t="n">
        <v>0</v>
      </c>
      <c s="6" r="C22" t="n">
        <v>166</v>
      </c>
      <c s="6" r="D22" t="n">
        <v>0</v>
      </c>
      <c s="6" r="E22" t="n">
        <v>200</v>
      </c>
    </row>
    <row spans="1:5" r="23">
      <c s="4" r="A23" t="s">
        <v>99</v>
      </c>
      <c s="6" r="B23" t="n">
        <v>8088</v>
      </c>
      <c s="6" r="C23" t="n">
        <v>9777</v>
      </c>
      <c s="6" r="D23" t="n">
        <v>20451</v>
      </c>
      <c s="6" r="E23" t="n">
        <v>29119</v>
      </c>
    </row>
    <row spans="1:5" r="24">
      <c s="4" r="A24" t="s">
        <v>508</v>
      </c>
    </row>
    <row spans="1:5" r="25">
      <c s="3" r="A25" t="s">
        <v>503</v>
      </c>
    </row>
    <row spans="1:5" r="26">
      <c s="4" r="A26" t="s">
        <v>504</v>
      </c>
      <c s="6" r="B26" t="n">
        <v>0</v>
      </c>
      <c s="6" r="C26" t="n">
        <v>0</v>
      </c>
      <c s="6" r="D26" t="n">
        <v>0</v>
      </c>
      <c s="6" r="E26" t="n">
        <v>0</v>
      </c>
    </row>
    <row spans="1:5" r="27">
      <c s="4" r="A27" t="s">
        <v>87</v>
      </c>
      <c s="6" r="B27" t="n">
        <v>3947</v>
      </c>
      <c s="6" r="C27" t="n">
        <v>0</v>
      </c>
      <c s="6" r="D27" t="n">
        <v>164</v>
      </c>
      <c s="6" r="E27" t="n">
        <v>2492</v>
      </c>
    </row>
    <row spans="1:5" r="28">
      <c s="4" r="A28" t="s">
        <v>88</v>
      </c>
      <c s="6" r="B28" t="n">
        <v>-3947</v>
      </c>
      <c s="6" r="C28" t="n">
        <v>0</v>
      </c>
      <c s="6" r="D28" t="n">
        <v>-164</v>
      </c>
      <c s="6" r="E28" t="n">
        <v>-2492</v>
      </c>
    </row>
    <row spans="1:5" r="29">
      <c s="4" r="A29" t="s">
        <v>505</v>
      </c>
      <c s="6" r="B29" t="n">
        <v>3947</v>
      </c>
      <c s="6" r="C29" t="n">
        <v>0</v>
      </c>
      <c s="6" r="D29" t="n">
        <v>1370</v>
      </c>
      <c s="6" r="E29" t="n">
        <v>4407</v>
      </c>
    </row>
    <row spans="1:5" r="30">
      <c s="4" r="A30" t="s">
        <v>96</v>
      </c>
      <c s="6" r="B30" t="n">
        <v>0</v>
      </c>
      <c s="6" r="C30" t="n">
        <v>0</v>
      </c>
      <c s="6" r="D30" t="n">
        <v>1206</v>
      </c>
      <c s="6" r="E30" t="n">
        <v>1915</v>
      </c>
    </row>
    <row spans="1:5" r="31">
      <c s="4" r="A31" t="s">
        <v>506</v>
      </c>
      <c s="6" r="B31" t="n">
        <v>0</v>
      </c>
      <c s="6" r="C31" t="n">
        <v>0</v>
      </c>
      <c s="6" r="D31" t="n">
        <v>0</v>
      </c>
      <c s="6" r="E31" t="n">
        <v>0</v>
      </c>
    </row>
    <row spans="1:5" r="32">
      <c s="4" r="A32" t="s">
        <v>98</v>
      </c>
      <c s="6" r="B32" t="n">
        <v>0</v>
      </c>
      <c s="6" r="C32" t="n">
        <v>0</v>
      </c>
      <c s="6" r="D32" t="n">
        <v>1206</v>
      </c>
      <c s="6" r="E32" t="n">
        <v>1915</v>
      </c>
    </row>
    <row spans="1:5" r="33">
      <c s="4" r="A33" t="s">
        <v>52</v>
      </c>
      <c s="6" r="B33" t="n">
        <v>0</v>
      </c>
      <c s="6" r="C33" t="n">
        <v>0</v>
      </c>
      <c s="6" r="D33" t="n">
        <v>0</v>
      </c>
      <c s="6" r="E33" t="n">
        <v>0</v>
      </c>
    </row>
    <row spans="1:5" r="34">
      <c s="4" r="A34" t="s">
        <v>99</v>
      </c>
      <c s="6" r="B34" t="n">
        <v>0</v>
      </c>
      <c s="6" r="C34" t="n">
        <v>0</v>
      </c>
      <c s="6" r="D34" t="n">
        <v>1206</v>
      </c>
      <c s="6" r="E34" t="n">
        <v>1915</v>
      </c>
    </row>
    <row spans="1:5" r="35">
      <c s="4" r="A35" t="s">
        <v>494</v>
      </c>
    </row>
    <row spans="1:5" r="36">
      <c s="3" r="A36" t="s">
        <v>503</v>
      </c>
    </row>
    <row spans="1:5" r="37">
      <c s="4" r="A37" t="s">
        <v>504</v>
      </c>
      <c s="6" r="B37" t="n">
        <v>27</v>
      </c>
      <c s="6" r="C37" t="n">
        <v>-396</v>
      </c>
      <c s="6" r="D37" t="n">
        <v>-182</v>
      </c>
      <c s="6" r="E37" t="n">
        <v>-797</v>
      </c>
    </row>
    <row spans="1:5" r="38">
      <c s="4" r="A38" t="s">
        <v>87</v>
      </c>
      <c s="6" r="B38" t="n">
        <v>27</v>
      </c>
      <c s="6" r="C38" t="n">
        <v>-396</v>
      </c>
      <c s="6" r="D38" t="n">
        <v>-182</v>
      </c>
      <c s="6" r="E38" t="n">
        <v>-797</v>
      </c>
    </row>
    <row spans="1:5" r="39">
      <c s="4" r="A39" t="s">
        <v>88</v>
      </c>
      <c s="6" r="B39" t="n">
        <v>0</v>
      </c>
      <c s="6" r="C39" t="n">
        <v>0</v>
      </c>
      <c s="6" r="D39" t="n">
        <v>0</v>
      </c>
      <c s="6" r="E39" t="n">
        <v>0</v>
      </c>
    </row>
    <row spans="1:5" r="40">
      <c s="4" r="A40" t="s">
        <v>505</v>
      </c>
      <c s="6" r="B40" t="n">
        <v>-3535</v>
      </c>
      <c s="6" r="C40" t="n">
        <v>898</v>
      </c>
      <c s="6" r="D40" t="n">
        <v>-8448</v>
      </c>
      <c s="6" r="E40" t="n">
        <v>-2380</v>
      </c>
    </row>
    <row spans="1:5" r="41">
      <c s="4" r="A41" t="s">
        <v>96</v>
      </c>
      <c s="6" r="B41" t="n">
        <v>-3535</v>
      </c>
      <c s="6" r="C41" t="n">
        <v>898</v>
      </c>
      <c s="6" r="D41" t="n">
        <v>-8448</v>
      </c>
      <c s="6" r="E41" t="n">
        <v>-2380</v>
      </c>
    </row>
    <row spans="1:5" r="42">
      <c s="4" r="A42" t="s">
        <v>506</v>
      </c>
      <c s="6" r="B42" t="n">
        <v>0</v>
      </c>
      <c s="6" r="C42" t="n">
        <v>0</v>
      </c>
      <c s="6" r="D42" t="n">
        <v>0</v>
      </c>
      <c s="6" r="E42" t="n">
        <v>0</v>
      </c>
    </row>
    <row spans="1:5" r="43">
      <c s="4" r="A43" t="s">
        <v>98</v>
      </c>
      <c s="6" r="B43" t="n">
        <v>-3535</v>
      </c>
      <c s="6" r="C43" t="n">
        <v>898</v>
      </c>
      <c s="6" r="D43" t="n">
        <v>-8448</v>
      </c>
      <c s="6" r="E43" t="n">
        <v>-2380</v>
      </c>
    </row>
    <row spans="1:5" r="44">
      <c s="4" r="A44" t="s">
        <v>52</v>
      </c>
      <c s="6" r="B44" t="n">
        <v>-612</v>
      </c>
      <c s="6" r="C44" t="n">
        <v>599</v>
      </c>
      <c s="6" r="D44" t="n">
        <v>-119</v>
      </c>
      <c s="6" r="E44" t="n">
        <v>182</v>
      </c>
    </row>
    <row spans="1:5" r="45">
      <c s="4" r="A45" t="s">
        <v>99</v>
      </c>
      <c s="6" r="B45" t="n">
        <v>-4147</v>
      </c>
      <c s="6" r="C45" t="n">
        <v>1497</v>
      </c>
      <c s="6" r="D45" t="n">
        <v>-8567</v>
      </c>
      <c s="6" r="E45" t="n">
        <v>-2198</v>
      </c>
    </row>
    <row spans="1:5" r="46">
      <c s="4" r="A46" t="s">
        <v>509</v>
      </c>
    </row>
    <row spans="1:5" r="47">
      <c s="3" r="A47" t="s">
        <v>503</v>
      </c>
    </row>
    <row spans="1:5" r="48">
      <c s="4" r="A48" t="s">
        <v>504</v>
      </c>
      <c s="6" r="B48" t="n">
        <v>0</v>
      </c>
      <c s="6" r="C48" t="n">
        <v>0</v>
      </c>
      <c s="6" r="D48" t="n">
        <v>0</v>
      </c>
      <c s="6" r="E48" t="n">
        <v>0</v>
      </c>
    </row>
    <row spans="1:5" r="49">
      <c s="4" r="A49" t="s">
        <v>87</v>
      </c>
      <c s="6" r="B49" t="n">
        <v>556</v>
      </c>
      <c s="6" r="C49" t="n">
        <v>43</v>
      </c>
      <c s="6" r="D49" t="n">
        <v>4003</v>
      </c>
      <c s="6" r="E49" t="n">
        <v>0</v>
      </c>
    </row>
    <row spans="1:5" r="50">
      <c s="4" r="A50" t="s">
        <v>88</v>
      </c>
      <c s="6" r="B50" t="n">
        <v>-556</v>
      </c>
      <c s="6" r="C50" t="n">
        <v>-43</v>
      </c>
      <c s="6" r="D50" t="n">
        <v>-4003</v>
      </c>
      <c s="6" r="E50" t="n">
        <v>0</v>
      </c>
    </row>
    <row spans="1:5" r="51">
      <c s="4" r="A51" t="s">
        <v>505</v>
      </c>
      <c s="6" r="B51" t="n">
        <v>3947</v>
      </c>
      <c s="6" r="C51" t="n">
        <v>101</v>
      </c>
      <c s="6" r="D51" t="n">
        <v>6508</v>
      </c>
      <c s="6" r="E51" t="n">
        <v>0</v>
      </c>
    </row>
    <row spans="1:5" r="52">
      <c s="4" r="A52" t="s">
        <v>96</v>
      </c>
      <c s="6" r="B52" t="n">
        <v>3391</v>
      </c>
      <c s="6" r="C52" t="n">
        <v>58</v>
      </c>
      <c s="6" r="D52" t="n">
        <v>2505</v>
      </c>
      <c s="6" r="E52" t="n">
        <v>0</v>
      </c>
    </row>
    <row spans="1:5" r="53">
      <c s="4" r="A53" t="s">
        <v>506</v>
      </c>
      <c s="6" r="B53" t="n">
        <v>0</v>
      </c>
      <c s="6" r="C53" t="n">
        <v>0</v>
      </c>
      <c s="6" r="D53" t="n">
        <v>0</v>
      </c>
      <c s="6" r="E53" t="n">
        <v>0</v>
      </c>
    </row>
    <row spans="1:5" r="54">
      <c s="4" r="A54" t="s">
        <v>98</v>
      </c>
      <c s="6" r="B54" t="n">
        <v>3391</v>
      </c>
      <c s="6" r="C54" t="n">
        <v>58</v>
      </c>
      <c s="6" r="D54" t="n">
        <v>2505</v>
      </c>
      <c s="6" r="E54" t="n">
        <v>0</v>
      </c>
    </row>
    <row spans="1:5" r="55">
      <c s="4" r="A55" t="s">
        <v>52</v>
      </c>
      <c s="6" r="B55" t="n">
        <v>0</v>
      </c>
      <c s="6" r="C55" t="n">
        <v>0</v>
      </c>
      <c s="6" r="D55" t="n">
        <v>0</v>
      </c>
      <c s="6" r="E55" t="n">
        <v>0</v>
      </c>
    </row>
    <row spans="1:5" r="56">
      <c s="4" r="A56" t="s">
        <v>99</v>
      </c>
      <c s="6" r="B56" t="n">
        <v>3391</v>
      </c>
      <c s="6" r="C56" t="n">
        <v>58</v>
      </c>
      <c s="6" r="D56" t="n">
        <v>2505</v>
      </c>
      <c s="6" r="E56" t="n">
        <v>0</v>
      </c>
    </row>
    <row spans="1:5" r="57">
      <c s="4" r="A57" t="s">
        <v>510</v>
      </c>
    </row>
    <row spans="1:5" r="58">
      <c s="3" r="A58" t="s">
        <v>503</v>
      </c>
    </row>
    <row spans="1:5" r="59">
      <c s="4" r="A59" t="s">
        <v>504</v>
      </c>
      <c s="6" r="B59" t="n">
        <v>0</v>
      </c>
      <c s="6" r="C59" t="n">
        <v>0</v>
      </c>
      <c s="6" r="D59" t="n">
        <v>0</v>
      </c>
      <c s="6" r="E59" t="n">
        <v>0</v>
      </c>
    </row>
    <row spans="1:5" r="60">
      <c s="4" r="A60" t="s">
        <v>87</v>
      </c>
      <c s="6" r="B60" t="n">
        <v>89</v>
      </c>
      <c s="6" r="C60" t="n">
        <v>1310</v>
      </c>
      <c s="6" r="D60" t="n">
        <v>1822</v>
      </c>
      <c s="6" r="E60" t="n">
        <v>80</v>
      </c>
    </row>
    <row spans="1:5" r="61">
      <c s="4" r="A61" t="s">
        <v>88</v>
      </c>
      <c s="6" r="B61" t="n">
        <v>-89</v>
      </c>
      <c s="6" r="C61" t="n">
        <v>-1310</v>
      </c>
      <c s="6" r="D61" t="n">
        <v>-1822</v>
      </c>
      <c s="6" r="E61" t="n">
        <v>-80</v>
      </c>
    </row>
    <row spans="1:5" r="62">
      <c s="4" r="A62" t="s">
        <v>505</v>
      </c>
      <c s="6" r="B62" t="n">
        <v>845</v>
      </c>
      <c s="6" r="C62" t="n">
        <v>-245</v>
      </c>
      <c s="6" r="D62" t="n">
        <v>6678</v>
      </c>
      <c s="6" r="E62" t="n">
        <v>363</v>
      </c>
    </row>
    <row spans="1:5" r="63">
      <c s="4" r="A63" t="s">
        <v>96</v>
      </c>
      <c s="6" r="B63" t="n">
        <v>756</v>
      </c>
      <c s="6" r="C63" t="n">
        <v>-1555</v>
      </c>
      <c s="6" r="D63" t="n">
        <v>4856</v>
      </c>
      <c s="6" r="E63" t="n">
        <v>283</v>
      </c>
    </row>
    <row spans="1:5" r="64">
      <c s="4" r="A64" t="s">
        <v>506</v>
      </c>
      <c s="6" r="B64" t="n">
        <v>0</v>
      </c>
      <c s="6" r="C64" t="n">
        <v>0</v>
      </c>
      <c s="6" r="D64" t="n">
        <v>0</v>
      </c>
      <c s="6" r="E64" t="n">
        <v>0</v>
      </c>
    </row>
    <row spans="1:5" r="65">
      <c s="4" r="A65" t="s">
        <v>98</v>
      </c>
      <c s="6" r="B65" t="n">
        <v>756</v>
      </c>
      <c s="6" r="C65" t="n">
        <v>-1555</v>
      </c>
      <c s="6" r="D65" t="n">
        <v>4856</v>
      </c>
      <c s="6" r="E65" t="n">
        <v>283</v>
      </c>
    </row>
    <row spans="1:5" r="66">
      <c s="4" r="A66" t="s">
        <v>52</v>
      </c>
      <c s="6" r="B66" t="n">
        <v>0</v>
      </c>
      <c s="6" r="C66" t="n">
        <v>0</v>
      </c>
      <c s="6" r="D66" t="n">
        <v>0</v>
      </c>
      <c s="6" r="E66" t="n">
        <v>0</v>
      </c>
    </row>
    <row spans="1:5" r="67">
      <c s="4" r="A67" t="s">
        <v>99</v>
      </c>
      <c s="7" r="B67" t="n">
        <v>756</v>
      </c>
      <c s="7" r="C67" t="n">
        <v>-1555</v>
      </c>
      <c s="7" r="D67" t="n">
        <v>4856</v>
      </c>
      <c s="7" r="E67" t="n">
        <v>28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4"/>
    <col customWidth="1" max="3" min="3" width="28"/>
    <col customWidth="1" max="4" min="4" width="28"/>
    <col customWidth="1" max="5" min="5" width="21"/>
  </cols>
  <sheetData>
    <row spans="1:5" r="1">
      <c s="1" r="A1" t="s">
        <v>511</v>
      </c>
      <c s="2" r="B1" t="s">
        <v>512</v>
      </c>
      <c s="2" r="C1" t="s">
        <v>513</v>
      </c>
      <c s="2" r="D1" t="s">
        <v>514</v>
      </c>
      <c s="2" r="E1" t="s">
        <v>515</v>
      </c>
    </row>
    <row spans="1:5" r="2">
      <c s="3" r="A2" t="s">
        <v>238</v>
      </c>
    </row>
    <row spans="1:5" r="3">
      <c s="4" r="A3" t="s">
        <v>516</v>
      </c>
      <c s="7" r="C3" t="n">
        <v>0</v>
      </c>
      <c s="7" r="E3" t="n">
        <v>0</v>
      </c>
    </row>
    <row spans="1:5" r="4">
      <c s="4" r="A4" t="s">
        <v>517</v>
      </c>
      <c s="7" r="D4" t="n">
        <v>40000000</v>
      </c>
    </row>
    <row spans="1:5" r="5">
      <c s="4" r="A5" t="s">
        <v>28</v>
      </c>
      <c s="6" r="C5" t="n">
        <v>567018000</v>
      </c>
      <c s="6" r="D5" t="n">
        <v>579558000</v>
      </c>
    </row>
    <row spans="1:5" r="6">
      <c s="4" r="A6" t="s">
        <v>518</v>
      </c>
    </row>
    <row spans="1:5" r="7">
      <c s="3" r="A7" t="s">
        <v>238</v>
      </c>
    </row>
    <row spans="1:5" r="8">
      <c s="4" r="A8" t="s">
        <v>519</v>
      </c>
      <c s="6" r="C8" t="n">
        <v>6100000</v>
      </c>
    </row>
    <row spans="1:5" r="9">
      <c s="4" r="A9" t="s">
        <v>56</v>
      </c>
    </row>
    <row spans="1:5" r="10">
      <c s="3" r="A10" t="s">
        <v>238</v>
      </c>
    </row>
    <row spans="1:5" r="11">
      <c s="4" r="A11" t="s">
        <v>520</v>
      </c>
      <c s="6" r="C11" t="n">
        <v>100000</v>
      </c>
      <c s="6" r="E11" t="n">
        <v>14600000</v>
      </c>
    </row>
    <row spans="1:5" r="12">
      <c s="4" r="A12" t="s">
        <v>516</v>
      </c>
      <c s="6" r="C12" t="n">
        <v>4100000</v>
      </c>
      <c s="7" r="E12" t="n">
        <v>0</v>
      </c>
    </row>
    <row spans="1:5" r="13">
      <c s="4" r="A13" t="s">
        <v>28</v>
      </c>
      <c s="7" r="C13" t="n">
        <v>130396000</v>
      </c>
      <c s="7" r="D13" t="n">
        <v>323335000</v>
      </c>
    </row>
    <row spans="1:5" r="14">
      <c s="4" r="A14" t="s">
        <v>497</v>
      </c>
    </row>
    <row spans="1:5" r="15">
      <c s="3" r="A15" t="s">
        <v>238</v>
      </c>
    </row>
    <row spans="1:5" r="16">
      <c s="4" r="A16" t="s">
        <v>521</v>
      </c>
      <c s="6" r="C16" t="n">
        <v>18</v>
      </c>
      <c s="6" r="D16" t="n">
        <v>12</v>
      </c>
    </row>
    <row spans="1:5" r="17">
      <c s="4" r="A17" t="s">
        <v>522</v>
      </c>
      <c s="6" r="C17" t="n">
        <v>11</v>
      </c>
    </row>
    <row spans="1:5" r="18">
      <c s="4" r="A18" t="s">
        <v>523</v>
      </c>
      <c s="6" r="C18" t="n">
        <v>5</v>
      </c>
    </row>
    <row spans="1:5" r="19">
      <c s="4" r="A19" t="s">
        <v>28</v>
      </c>
      <c s="7" r="C19" t="n">
        <v>91669000</v>
      </c>
      <c s="7" r="D19" t="n">
        <v>291247000</v>
      </c>
    </row>
    <row spans="1:5" r="20">
      <c s="4" r="A20" t="s">
        <v>498</v>
      </c>
    </row>
    <row spans="1:5" r="21">
      <c s="3" r="A21" t="s">
        <v>238</v>
      </c>
    </row>
    <row spans="1:5" r="22">
      <c s="4" r="A22" t="s">
        <v>521</v>
      </c>
      <c s="6" r="C22" t="n">
        <v>1</v>
      </c>
    </row>
    <row spans="1:5" r="23">
      <c s="4" r="A23" t="s">
        <v>28</v>
      </c>
      <c s="7" r="C23" t="n">
        <v>38727000</v>
      </c>
      <c s="6" r="D23" t="n">
        <v>32088000</v>
      </c>
    </row>
    <row spans="1:5" r="24">
      <c s="4" r="A24" t="s">
        <v>59</v>
      </c>
    </row>
    <row spans="1:5" r="25">
      <c s="3" r="A25" t="s">
        <v>238</v>
      </c>
    </row>
    <row spans="1:5" r="26">
      <c s="4" r="A26" t="s">
        <v>524</v>
      </c>
      <c s="6" r="C26" t="n">
        <v>0</v>
      </c>
      <c s="6" r="D26" t="n">
        <v>152597000</v>
      </c>
    </row>
    <row spans="1:5" r="27">
      <c s="4" r="A27" t="s">
        <v>525</v>
      </c>
      <c s="7" r="B27" t="n">
        <v>356300000</v>
      </c>
    </row>
    <row spans="1:5" r="28">
      <c s="4" r="A28" t="s">
        <v>28</v>
      </c>
      <c s="6" r="C28" t="n">
        <v>344886000</v>
      </c>
      <c s="6" r="D28" t="n">
        <v>199485000</v>
      </c>
    </row>
    <row spans="1:5" r="29">
      <c s="4" r="A29" t="s">
        <v>526</v>
      </c>
    </row>
    <row spans="1:5" r="30">
      <c s="3" r="A30" t="s">
        <v>238</v>
      </c>
    </row>
    <row spans="1:5" r="31">
      <c s="4" r="A31" t="s">
        <v>527</v>
      </c>
      <c s="4" r="B31" t="s">
        <v>528</v>
      </c>
    </row>
    <row spans="1:5" r="32">
      <c s="4" r="A32" t="s">
        <v>529</v>
      </c>
    </row>
    <row spans="1:5" r="33">
      <c s="3" r="A33" t="s">
        <v>238</v>
      </c>
    </row>
    <row spans="1:5" r="34">
      <c s="4" r="A34" t="s">
        <v>530</v>
      </c>
      <c s="4" r="B34" t="s">
        <v>531</v>
      </c>
    </row>
    <row spans="1:5" r="35">
      <c s="4" r="A35" t="s">
        <v>532</v>
      </c>
    </row>
    <row spans="1:5" r="36">
      <c s="3" r="A36" t="s">
        <v>238</v>
      </c>
    </row>
    <row spans="1:5" r="37">
      <c s="4" r="A37" t="s">
        <v>530</v>
      </c>
      <c s="4" r="B37" t="s">
        <v>533</v>
      </c>
    </row>
    <row spans="1:5" r="38">
      <c s="4" r="A38" t="s">
        <v>494</v>
      </c>
    </row>
    <row spans="1:5" r="39">
      <c s="3" r="A39" t="s">
        <v>238</v>
      </c>
    </row>
    <row spans="1:5" r="40">
      <c s="4" r="A40" t="s">
        <v>28</v>
      </c>
      <c s="7" r="B40" t="n">
        <v>36300000</v>
      </c>
      <c s="7" r="C40" t="n">
        <v>-132258000</v>
      </c>
      <c s="7" r="D40" t="n">
        <v>-292409000</v>
      </c>
    </row>
    <row spans="1:5" r="41">
      <c s="4" r="A41" t="s">
        <v>534</v>
      </c>
    </row>
    <row spans="1:5" r="42">
      <c s="3" r="A42" t="s">
        <v>238</v>
      </c>
    </row>
    <row spans="1:5" r="43">
      <c s="4" r="A43" t="s">
        <v>535</v>
      </c>
      <c s="4" r="D43" t="s">
        <v>383</v>
      </c>
    </row>
    <row spans="1:5" r="44">
      <c s="4" r="A44" t="s">
        <v>536</v>
      </c>
      <c s="7" r="D44" t="n">
        <v>160000000</v>
      </c>
    </row>
    <row spans="1:5" r="45">
      <c s="4" r="A45" t="s">
        <v>524</v>
      </c>
      <c s="7" r="D45" t="n">
        <v>152600000</v>
      </c>
    </row>
    <row spans="1:5" r="46">
      <c s="4" r="A46" t="s">
        <v>537</v>
      </c>
    </row>
    <row spans="1:5" r="47">
      <c s="3" r="A47" t="s">
        <v>238</v>
      </c>
    </row>
    <row spans="1:5" r="48">
      <c s="4" r="A48" t="s">
        <v>525</v>
      </c>
      <c s="7" r="B48" t="n">
        <v>320000000</v>
      </c>
    </row>
    <row spans="1:5" r="49">
      <c s="4" r="A49" t="s">
        <v>538</v>
      </c>
      <c s="6" r="B49" t="n">
        <v>6</v>
      </c>
    </row>
    <row spans="1:5" r="50">
      <c s="4" r="A50" t="s">
        <v>539</v>
      </c>
      <c s="7" r="B50" t="n">
        <v>3800000</v>
      </c>
    </row>
    <row spans="1:5" r="51">
      <c s="4" r="A51" t="s">
        <v>540</v>
      </c>
    </row>
    <row spans="1:5" r="52">
      <c s="3" r="A52" t="s">
        <v>238</v>
      </c>
    </row>
    <row spans="1:5" r="53">
      <c s="4" r="A53" t="s">
        <v>525</v>
      </c>
      <c s="7" r="B53" t="n">
        <v>36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2</v>
      </c>
      <c s="2" r="D1" t="s">
        <v>1</v>
      </c>
    </row>
    <row spans="1:5" r="2">
      <c s="2" r="B2" t="s">
        <v>2</v>
      </c>
      <c s="2" r="C2" t="s">
        <v>73</v>
      </c>
      <c s="2" r="D2" t="s">
        <v>2</v>
      </c>
      <c s="2" r="E2" t="s">
        <v>73</v>
      </c>
    </row>
    <row spans="1:5" r="3">
      <c s="3" r="A3" t="s">
        <v>107</v>
      </c>
    </row>
    <row spans="1:5" r="4">
      <c s="4" r="A4" t="s">
        <v>116</v>
      </c>
      <c s="7" r="B4" t="n">
        <v>-287</v>
      </c>
      <c s="7" r="C4" t="n">
        <v>30</v>
      </c>
      <c s="7" r="D4" t="n">
        <v>-348</v>
      </c>
      <c s="7" r="E4" t="n">
        <v>195</v>
      </c>
    </row>
    <row spans="1:5" r="5">
      <c s="4" r="A5" t="s">
        <v>117</v>
      </c>
      <c s="7" r="B5" t="n">
        <v>-74</v>
      </c>
      <c s="7" r="C5" t="n">
        <v>62</v>
      </c>
      <c s="7" r="D5" t="n">
        <v>-171</v>
      </c>
      <c s="7" r="E5" t="n">
        <v>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73</v>
      </c>
    </row>
    <row spans="1:3" r="3">
      <c s="3" r="A3" t="s">
        <v>119</v>
      </c>
    </row>
    <row spans="1:3" r="4">
      <c s="4" r="A4" t="s">
        <v>120</v>
      </c>
      <c s="7" r="B4" t="n">
        <v>20570</v>
      </c>
      <c s="7" r="C4" t="n">
        <v>28737</v>
      </c>
    </row>
    <row spans="1:3" r="5">
      <c s="3" r="A5" t="s">
        <v>121</v>
      </c>
    </row>
    <row spans="1:3" r="6">
      <c s="4" r="A6" t="s">
        <v>122</v>
      </c>
      <c s="6" r="B6" t="n">
        <v>3009</v>
      </c>
      <c s="6" r="C6" t="n">
        <v>3436</v>
      </c>
    </row>
    <row spans="1:3" r="7">
      <c s="4" r="A7" t="s">
        <v>123</v>
      </c>
      <c s="6" r="B7" t="n">
        <v>6658</v>
      </c>
      <c s="6" r="C7" t="n">
        <v>6433</v>
      </c>
    </row>
    <row spans="1:3" r="8">
      <c s="4" r="A8" t="s">
        <v>124</v>
      </c>
      <c s="6" r="B8" t="n">
        <v>-164</v>
      </c>
      <c s="6" r="C8" t="n">
        <v>-1328</v>
      </c>
    </row>
    <row spans="1:3" r="9">
      <c s="4" r="A9" t="s">
        <v>125</v>
      </c>
      <c s="6" r="B9" t="n">
        <v>1365</v>
      </c>
      <c s="6" r="C9" t="n">
        <v>5339</v>
      </c>
    </row>
    <row spans="1:3" r="10">
      <c s="4" r="A10" t="s">
        <v>126</v>
      </c>
      <c s="6" r="B10" t="n">
        <v>-921</v>
      </c>
      <c s="6" r="C10" t="n">
        <v>-2040</v>
      </c>
    </row>
    <row spans="1:3" r="11">
      <c s="4" r="A11" t="s">
        <v>127</v>
      </c>
      <c s="6" r="B11" t="n">
        <v>-201</v>
      </c>
      <c s="6" r="C11" t="n">
        <v>-669</v>
      </c>
    </row>
    <row spans="1:3" r="12">
      <c s="4" r="A12" t="s">
        <v>128</v>
      </c>
      <c s="6" r="B12" t="n">
        <v>-2883</v>
      </c>
      <c s="6" r="C12" t="n">
        <v>0</v>
      </c>
    </row>
    <row spans="1:3" r="13">
      <c s="4" r="A13" t="s">
        <v>129</v>
      </c>
      <c s="6" r="B13" t="n">
        <v>260</v>
      </c>
      <c s="6" r="C13" t="n">
        <v>-609</v>
      </c>
    </row>
    <row spans="1:3" r="14">
      <c s="4" r="A14" t="s">
        <v>130</v>
      </c>
      <c s="6" r="B14" t="n">
        <v>11122</v>
      </c>
      <c s="6" r="C14" t="n">
        <v>8131</v>
      </c>
    </row>
    <row spans="1:3" r="15">
      <c s="4" r="A15" t="s">
        <v>33</v>
      </c>
      <c s="6" r="B15" t="n">
        <v>7190</v>
      </c>
      <c s="6" r="C15" t="n">
        <v>636</v>
      </c>
    </row>
    <row spans="1:3" r="16">
      <c s="3" r="A16" t="s">
        <v>131</v>
      </c>
    </row>
    <row spans="1:3" r="17">
      <c s="4" r="A17" t="s">
        <v>132</v>
      </c>
      <c s="6" r="B17" t="n">
        <v>576</v>
      </c>
      <c s="6" r="C17" t="n">
        <v>4665</v>
      </c>
    </row>
    <row spans="1:3" r="18">
      <c s="4" r="A18" t="s">
        <v>133</v>
      </c>
      <c s="6" r="B18" t="n">
        <v>-25430</v>
      </c>
      <c s="6" r="C18" t="n">
        <v>-15104</v>
      </c>
    </row>
    <row spans="1:3" r="19">
      <c s="4" r="A19" t="s">
        <v>134</v>
      </c>
      <c s="6" r="B19" t="n">
        <v>51945</v>
      </c>
      <c s="6" r="C19" t="n">
        <v>1554</v>
      </c>
    </row>
    <row spans="1:3" r="20">
      <c s="3" r="A20" t="s">
        <v>135</v>
      </c>
    </row>
    <row spans="1:3" r="21">
      <c s="4" r="A21" t="s">
        <v>136</v>
      </c>
      <c s="6" r="B21" t="n">
        <v>-1093</v>
      </c>
      <c s="6" r="C21" t="n">
        <v>-2978</v>
      </c>
    </row>
    <row spans="1:3" r="22">
      <c s="4" r="A22" t="s">
        <v>137</v>
      </c>
      <c s="6" r="B22" t="n">
        <v>8621</v>
      </c>
      <c s="6" r="C22" t="n">
        <v>0</v>
      </c>
    </row>
    <row spans="1:3" r="23">
      <c s="4" r="A23" t="s">
        <v>138</v>
      </c>
      <c s="6" r="B23" t="n">
        <v>-759</v>
      </c>
      <c s="6" r="C23" t="n">
        <v>-1601</v>
      </c>
    </row>
    <row spans="1:3" r="24">
      <c s="4" r="A24" t="s">
        <v>139</v>
      </c>
      <c s="6" r="B24" t="n">
        <v>0</v>
      </c>
      <c s="6" r="C24" t="n">
        <v>89</v>
      </c>
    </row>
    <row spans="1:3" r="25">
      <c s="4" r="A25" t="s">
        <v>140</v>
      </c>
      <c s="6" r="B25" t="n">
        <v>-121</v>
      </c>
      <c s="6" r="C25" t="n">
        <v>-111</v>
      </c>
    </row>
    <row spans="1:3" r="26">
      <c s="4" r="A26" t="s">
        <v>141</v>
      </c>
      <c s="6" r="B26" t="n">
        <v>6751</v>
      </c>
      <c s="6" r="C26" t="n">
        <v>-4601</v>
      </c>
    </row>
    <row spans="1:3" r="27">
      <c s="3" r="A27" t="s">
        <v>142</v>
      </c>
    </row>
    <row spans="1:3" r="28">
      <c s="4" r="A28" t="s">
        <v>143</v>
      </c>
      <c s="6" r="B28" t="n">
        <v>-7638</v>
      </c>
      <c s="6" r="C28" t="n">
        <v>-8167</v>
      </c>
    </row>
    <row spans="1:3" r="29">
      <c s="4" r="A29" t="s">
        <v>144</v>
      </c>
      <c s="6" r="B29" t="n">
        <v>-61809</v>
      </c>
      <c s="6" r="C29" t="n">
        <v>-28000</v>
      </c>
    </row>
    <row spans="1:3" r="30">
      <c s="4" r="A30" t="s">
        <v>145</v>
      </c>
      <c s="6" r="B30" t="n">
        <v>400</v>
      </c>
      <c s="6" r="C30" t="n">
        <v>61</v>
      </c>
    </row>
    <row spans="1:3" r="31">
      <c s="4" r="A31" t="s">
        <v>146</v>
      </c>
      <c s="6" r="B31" t="n">
        <v>-1332</v>
      </c>
      <c s="6" r="C31" t="n">
        <v>-4841</v>
      </c>
    </row>
    <row spans="1:3" r="32">
      <c s="4" r="A32" t="s">
        <v>124</v>
      </c>
      <c s="6" r="B32" t="n">
        <v>164</v>
      </c>
      <c s="6" r="C32" t="n">
        <v>1328</v>
      </c>
    </row>
    <row spans="1:3" r="33">
      <c s="4" r="A33" t="s">
        <v>147</v>
      </c>
      <c s="6" r="B33" t="n">
        <v>1537</v>
      </c>
      <c s="6" r="C33" t="n">
        <v>34237</v>
      </c>
    </row>
    <row spans="1:3" r="34">
      <c s="4" r="A34" t="s">
        <v>148</v>
      </c>
      <c s="6" r="B34" t="n">
        <v>91590</v>
      </c>
      <c s="6" r="C34" t="n">
        <v>-4551</v>
      </c>
    </row>
    <row spans="1:3" r="35">
      <c s="4" r="A35" t="s">
        <v>149</v>
      </c>
      <c s="6" r="B35" t="n">
        <v>150286</v>
      </c>
      <c s="6" r="C35" t="n">
        <v>-7598</v>
      </c>
    </row>
    <row spans="1:3" r="36">
      <c s="4" r="A36" t="s">
        <v>150</v>
      </c>
      <c s="6" r="B36" t="n">
        <v>97384</v>
      </c>
      <c s="6" r="C36" t="n">
        <v>203304</v>
      </c>
    </row>
    <row spans="1:3" r="37">
      <c s="4" r="A37" t="s">
        <v>151</v>
      </c>
      <c s="6" r="B37" t="n">
        <v>247670</v>
      </c>
      <c s="6" r="C37" t="n">
        <v>195706</v>
      </c>
    </row>
    <row spans="1:3" r="38">
      <c s="3" r="A38" t="s">
        <v>152</v>
      </c>
    </row>
    <row spans="1:3" r="39">
      <c s="4" r="A39" t="s">
        <v>153</v>
      </c>
      <c s="6" r="B39" t="n">
        <v>45</v>
      </c>
      <c s="6" r="C39" t="n">
        <v>-465</v>
      </c>
    </row>
    <row spans="1:3" r="40">
      <c s="4" r="A40" t="s">
        <v>154</v>
      </c>
      <c s="6" r="B40" t="n">
        <v>0</v>
      </c>
      <c s="6" r="C40" t="n">
        <v>4800</v>
      </c>
    </row>
    <row spans="1:3" r="41">
      <c s="3" r="A41" t="s">
        <v>155</v>
      </c>
    </row>
    <row spans="1:3" r="42">
      <c s="4" r="A42" t="s">
        <v>156</v>
      </c>
      <c s="6" r="B42" t="n">
        <v>-52874</v>
      </c>
      <c s="6" r="C42" t="n">
        <v>-1569</v>
      </c>
    </row>
    <row spans="1:3" r="43">
      <c s="4" r="A43" t="s">
        <v>39</v>
      </c>
      <c s="6" r="B43" t="n">
        <v>3473</v>
      </c>
      <c s="6" r="C43" t="n">
        <v>4048</v>
      </c>
    </row>
    <row spans="1:3" r="44">
      <c s="4" r="A44" t="s">
        <v>56</v>
      </c>
    </row>
    <row spans="1:3" r="45">
      <c s="3" r="A45" t="s">
        <v>121</v>
      </c>
    </row>
    <row spans="1:3" r="46">
      <c s="4" r="A46" t="s">
        <v>129</v>
      </c>
      <c s="6" r="B46" t="n">
        <v>-4218</v>
      </c>
      <c s="6" r="C46" t="n">
        <v>2315</v>
      </c>
    </row>
    <row spans="1:3" r="47">
      <c s="4" r="A47" t="s">
        <v>130</v>
      </c>
      <c s="6" r="B47" t="n">
        <v>100436</v>
      </c>
      <c s="6" r="C47" t="n">
        <v>-39993</v>
      </c>
    </row>
    <row spans="1:3" r="48">
      <c s="4" r="A48" t="s">
        <v>157</v>
      </c>
      <c s="6" r="B48" t="n">
        <v>-4455</v>
      </c>
      <c s="6" r="C48" t="n">
        <v>2040</v>
      </c>
    </row>
    <row spans="1:3" r="49">
      <c s="3" r="A49" t="s">
        <v>131</v>
      </c>
    </row>
    <row spans="1:3" r="50">
      <c s="4" r="A50" t="s">
        <v>158</v>
      </c>
      <c s="6" r="B50" t="n">
        <v>9582</v>
      </c>
      <c s="6" r="C50" t="n">
        <v>-3489</v>
      </c>
    </row>
    <row spans="1:3" r="51">
      <c s="4" r="A51" t="s">
        <v>159</v>
      </c>
      <c s="6" r="B51" t="n">
        <v>-358</v>
      </c>
      <c s="6" r="C51" t="n">
        <v>-1855</v>
      </c>
    </row>
    <row spans="1:3" r="52">
      <c s="4" r="A52" t="s">
        <v>160</v>
      </c>
      <c s="6" r="B52" t="n">
        <v>187</v>
      </c>
      <c s="6" r="C52" t="n">
        <v>4909</v>
      </c>
    </row>
    <row spans="1:3" r="53">
      <c s="3" r="A53" t="s">
        <v>135</v>
      </c>
    </row>
    <row spans="1:3" r="54">
      <c s="4" r="A54" t="s">
        <v>161</v>
      </c>
      <c s="6" r="B54" t="n">
        <v>103</v>
      </c>
      <c s="6" r="C54" t="n">
        <v>0</v>
      </c>
    </row>
    <row spans="1:3" r="55">
      <c s="3" r="A55" t="s">
        <v>142</v>
      </c>
    </row>
    <row spans="1:3" r="56">
      <c s="4" r="A56" t="s">
        <v>162</v>
      </c>
      <c s="6" r="B56" t="n">
        <v>0</v>
      </c>
      <c s="6" r="C56" t="n">
        <v>831</v>
      </c>
    </row>
    <row spans="1:3" r="57">
      <c s="4" r="A57" t="s">
        <v>163</v>
      </c>
      <c s="6" r="B57" t="n">
        <v>-3415</v>
      </c>
      <c s="4" r="C57" t="s">
        <v>43</v>
      </c>
    </row>
    <row spans="1:3" r="58">
      <c s="4" r="A58" t="s">
        <v>59</v>
      </c>
    </row>
    <row spans="1:3" r="59">
      <c s="3" r="A59" t="s">
        <v>121</v>
      </c>
    </row>
    <row spans="1:3" r="60">
      <c s="4" r="A60" t="s">
        <v>164</v>
      </c>
      <c s="6" r="B60" t="n">
        <v>3719</v>
      </c>
      <c s="6" r="C60" t="n">
        <v>0</v>
      </c>
    </row>
    <row spans="1:3" r="61">
      <c s="4" r="A61" t="s">
        <v>129</v>
      </c>
      <c s="6" r="B61" t="n">
        <v>-2146</v>
      </c>
      <c s="6" r="C61" t="n">
        <v>0</v>
      </c>
    </row>
    <row spans="1:3" r="62">
      <c s="4" r="A62" t="s">
        <v>130</v>
      </c>
      <c s="6" r="B62" t="n">
        <v>-71943</v>
      </c>
      <c s="6" r="C62" t="n">
        <v>0</v>
      </c>
    </row>
    <row spans="1:3" r="63">
      <c s="3" r="A63" t="s">
        <v>131</v>
      </c>
    </row>
    <row spans="1:3" r="64">
      <c s="4" r="A64" t="s">
        <v>159</v>
      </c>
      <c s="6" r="B64" t="n">
        <v>-227</v>
      </c>
      <c s="6" r="C64" t="n">
        <v>0</v>
      </c>
    </row>
    <row spans="1:3" r="65">
      <c s="4" r="A65" t="s">
        <v>165</v>
      </c>
      <c s="6" r="B65" t="n">
        <v>217</v>
      </c>
      <c s="6" r="C65" t="n">
        <v>0</v>
      </c>
    </row>
    <row spans="1:3" r="66">
      <c s="3" r="A66" t="s">
        <v>142</v>
      </c>
    </row>
    <row spans="1:3" r="67">
      <c s="4" r="A67" t="s">
        <v>166</v>
      </c>
      <c s="6" r="B67" t="n">
        <v>-152597</v>
      </c>
      <c s="6" r="C67" t="n">
        <v>0</v>
      </c>
    </row>
    <row spans="1:3" r="68">
      <c s="4" r="A68" t="s">
        <v>167</v>
      </c>
      <c s="7" r="B68" t="n">
        <v>316280</v>
      </c>
      <c s="7" r="C6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42"/>
    <col customWidth="1" max="9" min="9" width="35"/>
  </cols>
  <sheetData>
    <row spans="1:9" r="1">
      <c s="1" r="A1" t="s">
        <v>168</v>
      </c>
      <c s="2" r="B1" t="s">
        <v>169</v>
      </c>
      <c s="2" r="C1" t="s">
        <v>170</v>
      </c>
      <c s="2" r="D1" t="s">
        <v>171</v>
      </c>
      <c s="2" r="E1" t="s">
        <v>172</v>
      </c>
      <c s="2" r="F1" t="s">
        <v>173</v>
      </c>
      <c s="2" r="G1" t="s">
        <v>174</v>
      </c>
      <c s="2" r="H1" t="s">
        <v>175</v>
      </c>
      <c s="2" r="I1" t="s">
        <v>176</v>
      </c>
    </row>
    <row spans="1:9" r="2">
      <c s="4" r="A2" t="s">
        <v>177</v>
      </c>
      <c s="7" r="B2" t="n">
        <v>563352</v>
      </c>
      <c s="7" r="C2" t="n">
        <v>96</v>
      </c>
      <c s="7" r="D2" t="n">
        <v>1148908</v>
      </c>
      <c s="7" r="E2" t="n">
        <v>-507521</v>
      </c>
      <c s="7" r="F2" t="n">
        <v>-242</v>
      </c>
      <c s="7" r="G2" t="n">
        <v>-77699</v>
      </c>
      <c s="7" r="H2" t="n">
        <v>563542</v>
      </c>
      <c s="7" r="I2" t="n">
        <v>-190</v>
      </c>
    </row>
    <row spans="1:9" r="3">
      <c s="4" r="A3" t="s">
        <v>178</v>
      </c>
      <c s="6" r="C3" t="n">
        <v>8975833</v>
      </c>
      <c s="6" r="G3" t="n">
        <v>575441</v>
      </c>
    </row>
    <row spans="1:9" r="4">
      <c s="3" r="A4" t="s">
        <v>179</v>
      </c>
    </row>
    <row spans="1:9" r="5">
      <c s="4" r="A5" t="s">
        <v>180</v>
      </c>
      <c s="6" r="B5" t="n">
        <v>28919</v>
      </c>
      <c s="6" r="E5" t="n">
        <v>29119</v>
      </c>
      <c s="6" r="H5" t="n">
        <v>29119</v>
      </c>
      <c s="6" r="I5" t="n">
        <v>-200</v>
      </c>
    </row>
    <row spans="1:9" r="6">
      <c s="4" r="A6" t="s">
        <v>181</v>
      </c>
      <c s="6" r="B6" t="n">
        <v>-99</v>
      </c>
      <c s="6" r="F6" t="n">
        <v>-99</v>
      </c>
      <c s="6" r="H6" t="n">
        <v>-99</v>
      </c>
    </row>
    <row spans="1:9" r="7">
      <c s="4" r="A7" t="s">
        <v>182</v>
      </c>
      <c s="6" r="B7" t="n">
        <v>-320</v>
      </c>
      <c s="6" r="F7" t="n">
        <v>-320</v>
      </c>
      <c s="6" r="H7" t="n">
        <v>-320</v>
      </c>
    </row>
    <row spans="1:9" r="8">
      <c s="4" r="A8" t="s">
        <v>183</v>
      </c>
      <c s="6" r="B8" t="n">
        <v>-8143</v>
      </c>
      <c s="6" r="D8" t="n">
        <v>-8143</v>
      </c>
      <c s="6" r="H8" t="n">
        <v>-8143</v>
      </c>
    </row>
    <row spans="1:9" r="9">
      <c s="4" r="A9" t="s">
        <v>144</v>
      </c>
      <c s="7" r="B9" t="n">
        <v>-28000</v>
      </c>
      <c s="7" r="G9" t="n">
        <v>-28000</v>
      </c>
      <c s="6" r="H9" t="n">
        <v>-28000</v>
      </c>
    </row>
    <row spans="1:9" r="10">
      <c s="4" r="A10" t="s">
        <v>184</v>
      </c>
      <c s="6" r="B10" t="n">
        <v>212588</v>
      </c>
      <c s="6" r="C10" t="n">
        <v>212588</v>
      </c>
      <c s="6" r="G10" t="n">
        <v>212588</v>
      </c>
    </row>
    <row spans="1:9" r="11">
      <c s="4" r="A11" t="s">
        <v>185</v>
      </c>
      <c s="7" r="B11" t="n">
        <v>787</v>
      </c>
      <c s="6" r="D11" t="n">
        <v>787</v>
      </c>
      <c s="6" r="H11" t="n">
        <v>787</v>
      </c>
    </row>
    <row spans="1:9" r="12">
      <c s="4" r="A12" t="s">
        <v>186</v>
      </c>
      <c s="6" r="C12" t="n">
        <v>55384</v>
      </c>
    </row>
    <row spans="1:9" r="13">
      <c s="4" r="A13" t="s">
        <v>187</v>
      </c>
      <c s="6" r="B13" t="n">
        <v>-4841</v>
      </c>
      <c s="6" r="D13" t="n">
        <v>-4841</v>
      </c>
      <c s="6" r="H13" t="n">
        <v>-4841</v>
      </c>
    </row>
    <row spans="1:9" r="14">
      <c s="4" r="A14" t="s">
        <v>123</v>
      </c>
      <c s="6" r="B14" t="n">
        <v>6168</v>
      </c>
      <c s="6" r="D14" t="n">
        <v>6168</v>
      </c>
      <c s="6" r="H14" t="n">
        <v>6168</v>
      </c>
    </row>
    <row spans="1:9" r="15">
      <c s="4" r="A15" t="s">
        <v>124</v>
      </c>
      <c s="6" r="B15" t="n">
        <v>1150</v>
      </c>
      <c s="6" r="D15" t="n">
        <v>1150</v>
      </c>
      <c s="6" r="H15" t="n">
        <v>1150</v>
      </c>
    </row>
    <row spans="1:9" r="16">
      <c s="4" r="A16" t="s">
        <v>188</v>
      </c>
      <c s="6" r="B16" t="n">
        <v>558973</v>
      </c>
      <c s="7" r="C16" t="n">
        <v>96</v>
      </c>
      <c s="6" r="D16" t="n">
        <v>1144029</v>
      </c>
      <c s="6" r="E16" t="n">
        <v>-478402</v>
      </c>
      <c s="6" r="F16" t="n">
        <v>-661</v>
      </c>
      <c s="7" r="G16" t="n">
        <v>-105699</v>
      </c>
      <c s="6" r="H16" t="n">
        <v>559363</v>
      </c>
      <c s="6" r="I16" t="n">
        <v>-390</v>
      </c>
    </row>
    <row spans="1:9" r="17">
      <c s="4" r="A17" t="s">
        <v>189</v>
      </c>
      <c s="6" r="C17" t="n">
        <v>8818629</v>
      </c>
      <c s="6" r="G17" t="n">
        <v>788029</v>
      </c>
    </row>
    <row spans="1:9" r="18">
      <c s="4" r="A18" t="s">
        <v>177</v>
      </c>
      <c s="6" r="B18" t="n">
        <v>23071</v>
      </c>
    </row>
    <row spans="1:9" r="19">
      <c s="3" r="A19" t="s">
        <v>190</v>
      </c>
    </row>
    <row spans="1:9" r="20">
      <c s="4" r="A20" t="s">
        <v>180</v>
      </c>
      <c s="6" r="B20" t="n">
        <v>-182</v>
      </c>
    </row>
    <row spans="1:9" r="21">
      <c s="4" r="A21" t="s">
        <v>191</v>
      </c>
      <c s="6" r="B21" t="n">
        <v>32688</v>
      </c>
    </row>
    <row spans="1:9" r="22">
      <c s="4" r="A22" t="s">
        <v>188</v>
      </c>
      <c s="6" r="B22" t="n">
        <v>55577</v>
      </c>
    </row>
    <row spans="1:9" r="23">
      <c s="4" r="A23" t="s">
        <v>192</v>
      </c>
      <c s="6" r="B23" t="n">
        <v>509457</v>
      </c>
      <c s="7" r="C23" t="n">
        <v>96</v>
      </c>
      <c s="6" r="D23" t="n">
        <v>1140875</v>
      </c>
      <c s="6" r="E23" t="n">
        <v>-472614</v>
      </c>
      <c s="6" r="F23" t="n">
        <v>-1034</v>
      </c>
      <c s="7" r="G23" t="n">
        <v>-157699</v>
      </c>
      <c s="6" r="H23" t="n">
        <v>509624</v>
      </c>
      <c s="6" r="I23" t="n">
        <v>-167</v>
      </c>
    </row>
    <row spans="1:9" r="24">
      <c s="4" r="A24" t="s">
        <v>193</v>
      </c>
      <c s="6" r="C24" t="n">
        <v>8398944</v>
      </c>
      <c s="6" r="G24" t="n">
        <v>1214144</v>
      </c>
    </row>
    <row spans="1:9" r="25">
      <c s="3" r="A25" t="s">
        <v>179</v>
      </c>
    </row>
    <row spans="1:9" r="26">
      <c s="4" r="A26" t="s">
        <v>180</v>
      </c>
      <c s="6" r="B26" t="n">
        <v>20451</v>
      </c>
      <c s="6" r="E26" t="n">
        <v>20451</v>
      </c>
      <c s="6" r="H26" t="n">
        <v>20451</v>
      </c>
      <c s="6" r="I26" t="n">
        <v>0</v>
      </c>
    </row>
    <row spans="1:9" r="27">
      <c s="4" r="A27" t="s">
        <v>181</v>
      </c>
      <c s="6" r="B27" t="n">
        <v>281</v>
      </c>
      <c s="6" r="F27" t="n">
        <v>281</v>
      </c>
      <c s="6" r="H27" t="n">
        <v>281</v>
      </c>
    </row>
    <row spans="1:9" r="28">
      <c s="4" r="A28" t="s">
        <v>182</v>
      </c>
      <c s="6" r="B28" t="n">
        <v>569</v>
      </c>
      <c s="6" r="F28" t="n">
        <v>569</v>
      </c>
      <c s="6" r="H28" t="n">
        <v>569</v>
      </c>
    </row>
    <row spans="1:9" r="29">
      <c s="4" r="A29" t="s">
        <v>183</v>
      </c>
      <c s="6" r="B29" t="n">
        <v>-7452</v>
      </c>
      <c s="6" r="D29" t="n">
        <v>-7452</v>
      </c>
      <c s="6" r="H29" t="n">
        <v>-7452</v>
      </c>
    </row>
    <row spans="1:9" r="30">
      <c s="4" r="A30" t="s">
        <v>144</v>
      </c>
      <c s="7" r="B30" t="n">
        <v>-62139</v>
      </c>
      <c s="7" r="C30" t="n">
        <v>-6</v>
      </c>
      <c s="6" r="D30" t="n">
        <v>-47133</v>
      </c>
      <c s="7" r="G30" t="n">
        <v>-15000</v>
      </c>
      <c s="6" r="H30" t="n">
        <v>-62139</v>
      </c>
    </row>
    <row spans="1:9" r="31">
      <c s="4" r="A31" t="s">
        <v>184</v>
      </c>
      <c s="6" r="B31" t="n">
        <v>732713</v>
      </c>
      <c s="6" r="C31" t="n">
        <v>732713</v>
      </c>
      <c s="6" r="G31" t="n">
        <v>176204</v>
      </c>
    </row>
    <row spans="1:9" r="32">
      <c s="4" r="A32" t="s">
        <v>185</v>
      </c>
      <c s="7" r="B32" t="n">
        <v>964</v>
      </c>
      <c s="7" r="C32" t="n">
        <v>1</v>
      </c>
      <c s="6" r="D32" t="n">
        <v>963</v>
      </c>
      <c s="6" r="H32" t="n">
        <v>964</v>
      </c>
    </row>
    <row spans="1:9" r="33">
      <c s="4" r="A33" t="s">
        <v>186</v>
      </c>
      <c s="6" r="C33" t="n">
        <v>51832</v>
      </c>
    </row>
    <row spans="1:9" r="34">
      <c s="4" r="A34" t="s">
        <v>187</v>
      </c>
      <c s="6" r="B34" t="n">
        <v>-1332</v>
      </c>
      <c s="6" r="D34" t="n">
        <v>-1332</v>
      </c>
      <c s="6" r="H34" t="n">
        <v>-1332</v>
      </c>
    </row>
    <row spans="1:9" r="35">
      <c s="4" r="A35" t="s">
        <v>123</v>
      </c>
      <c s="6" r="B35" t="n">
        <v>6620</v>
      </c>
      <c s="6" r="D35" t="n">
        <v>6620</v>
      </c>
      <c s="6" r="H35" t="n">
        <v>6620</v>
      </c>
    </row>
    <row spans="1:9" r="36">
      <c s="4" r="A36" t="s">
        <v>194</v>
      </c>
      <c s="6" r="B36" t="n">
        <v>-1313</v>
      </c>
      <c s="6" r="D36" t="n">
        <v>-1313</v>
      </c>
      <c s="6" r="H36" t="n">
        <v>-1313</v>
      </c>
    </row>
    <row spans="1:9" r="37">
      <c s="4" r="A37" t="s">
        <v>195</v>
      </c>
      <c s="6" r="B37" t="n">
        <v>466106</v>
      </c>
      <c s="7" r="C37" t="n">
        <v>91</v>
      </c>
      <c s="7" r="D37" t="n">
        <v>1091228</v>
      </c>
      <c s="7" r="E37" t="n">
        <v>-452163</v>
      </c>
      <c s="7" r="F37" t="n">
        <v>-184</v>
      </c>
      <c s="7" r="G37" t="n">
        <v>-172699</v>
      </c>
      <c s="7" r="H37" t="n">
        <v>466273</v>
      </c>
      <c s="7" r="I37" t="n">
        <v>-167</v>
      </c>
    </row>
    <row spans="1:9" r="38">
      <c s="4" r="A38" t="s">
        <v>196</v>
      </c>
      <c s="6" r="C38" t="n">
        <v>7718063</v>
      </c>
      <c s="6" r="G38" t="n">
        <v>1390348</v>
      </c>
    </row>
    <row spans="1:9" r="39">
      <c s="4" r="A39" t="s">
        <v>192</v>
      </c>
      <c s="6" r="B39" t="n">
        <v>73864</v>
      </c>
    </row>
    <row spans="1:9" r="40">
      <c s="3" r="A40" t="s">
        <v>190</v>
      </c>
    </row>
    <row spans="1:9" r="41">
      <c s="4" r="A41" t="s">
        <v>180</v>
      </c>
      <c s="6" r="B41" t="n">
        <v>119</v>
      </c>
    </row>
    <row spans="1:9" r="42">
      <c s="4" r="A42" t="s">
        <v>191</v>
      </c>
      <c s="6" r="B42" t="n">
        <v>-46838</v>
      </c>
    </row>
    <row spans="1:9" r="43">
      <c s="4" r="A43" t="s">
        <v>195</v>
      </c>
      <c s="7" r="B43" t="n">
        <v>271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197</v>
      </c>
      <c s="2" r="B1" t="s">
        <v>72</v>
      </c>
      <c s="2" r="F1" t="s">
        <v>1</v>
      </c>
    </row>
    <row spans="1:7" r="2">
      <c s="2" r="B2" t="s">
        <v>2</v>
      </c>
      <c s="2" r="C2" t="s">
        <v>198</v>
      </c>
      <c s="2" r="D2" t="s">
        <v>73</v>
      </c>
      <c s="2" r="E2" t="s">
        <v>199</v>
      </c>
      <c s="2" r="F2" t="s">
        <v>2</v>
      </c>
      <c s="2" r="G2" t="s">
        <v>73</v>
      </c>
    </row>
    <row spans="1:7" r="3">
      <c s="3" r="A3" t="s">
        <v>200</v>
      </c>
    </row>
    <row spans="1:7" r="4">
      <c s="4" r="A4" t="s">
        <v>201</v>
      </c>
      <c s="8" r="B4" t="n">
        <v>0.45</v>
      </c>
      <c s="8" r="C4" t="n">
        <v>0.45</v>
      </c>
      <c s="8" r="D4" t="n">
        <v>0.45</v>
      </c>
      <c s="8" r="E4" t="n">
        <v>0.45</v>
      </c>
      <c s="8" r="F4" t="n">
        <v>0.9</v>
      </c>
      <c s="10" r="G4" t="n">
        <v>0.9</v>
      </c>
    </row>
  </sheetData>
  <mergeCells count="3">
    <mergeCell ref="A1:A2"/>
    <mergeCell ref="B1:E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usiness</vt:lpstr>
      <vt:lpstr>Basis of Presentation and Signi</vt:lpstr>
      <vt:lpstr>Intangible Assets, Net</vt:lpstr>
      <vt:lpstr>Investments</vt:lpstr>
      <vt:lpstr>Fair Value Measurements</vt:lpstr>
      <vt:lpstr>Equity Transactions</vt:lpstr>
      <vt:lpstr>Accumulated Other Comprehensive</vt:lpstr>
      <vt:lpstr>Stock-based Compensation</vt:lpstr>
      <vt:lpstr>Restructuring and Severance</vt:lpstr>
      <vt:lpstr>Earnings per Share</vt:lpstr>
      <vt:lpstr>Income Taxes</vt:lpstr>
      <vt:lpstr>Commitments and Contingencies</vt:lpstr>
      <vt:lpstr>Consolidation</vt:lpstr>
      <vt:lpstr>Basis of Presentation and Sig23</vt:lpstr>
      <vt:lpstr>Intangible Assets, Net (Tables)</vt:lpstr>
      <vt:lpstr>Investments (Tables)</vt:lpstr>
      <vt:lpstr>Fair Value Measurements (Tables</vt:lpstr>
      <vt:lpstr>Accumulated Other Comprehensi27</vt:lpstr>
      <vt:lpstr>Stock-based Compensation (Table</vt:lpstr>
      <vt:lpstr>Earnings per Share (Tables)</vt:lpstr>
      <vt:lpstr>Consolidation (Tables)</vt:lpstr>
      <vt:lpstr>Intangible Assets, Net - Summar</vt:lpstr>
      <vt:lpstr>Intangible Assets, Net - Schedu</vt:lpstr>
      <vt:lpstr>Investments - Summary of Invest</vt:lpstr>
      <vt:lpstr>Investments - Schedule of Marke</vt:lpstr>
      <vt:lpstr>Investments - Additional Inform</vt:lpstr>
      <vt:lpstr>Fair Value Measurements - Asset</vt:lpstr>
      <vt:lpstr>Fair Value Measurements - Addit</vt:lpstr>
      <vt:lpstr>Equity Transactions - Additiona</vt:lpstr>
      <vt:lpstr>Accumulated Other Comprehensi39</vt:lpstr>
      <vt:lpstr>Stock-based Compensation - Addi</vt:lpstr>
      <vt:lpstr>Stock-based Compensation - Summ</vt:lpstr>
      <vt:lpstr>Stock-based Compensation - Su42</vt:lpstr>
      <vt:lpstr>Restructuring and Severance (De</vt:lpstr>
      <vt:lpstr>Earnings per Share - Schedule o</vt:lpstr>
      <vt:lpstr>Earnings per Share - Additional</vt:lpstr>
      <vt:lpstr>Income Taxes - Additional Infor</vt:lpstr>
      <vt:lpstr>Commitments and Contingencies -</vt:lpstr>
      <vt:lpstr>Consolidation - Condensed Conso</vt:lpstr>
      <vt:lpstr>Consolidation - Summary of Asse</vt:lpstr>
      <vt:lpstr>Consolidation - Assets Related </vt:lpstr>
      <vt:lpstr>Consolidation - Condensed Con51</vt:lpstr>
      <vt:lpstr>Consolidation - Condensed Con52</vt:lpstr>
      <vt:lpstr>Consolidation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30:04Z</dcterms:created>
  <dcterms:modified xmlns:dcterms="http://purl.org/dc/terms/" xmlns:xsi="http://www.w3.org/2001/XMLSchema-instance" xsi:type="dcterms:W3CDTF">2016-08-08T18:30:04Z</dcterms:modified>
  <dc:title xmlns:dc="http://purl.org/dc/elements/1.1/">Untitled</dc:title>
  <dc:description xmlns:dc="http://purl.org/dc/elements/1.1/"/>
  <dc:subject xmlns:dc="http://purl.org/dc/elements/1.1/"/>
  <cp:keywords/>
  <cp:category/>
</cp:coreProperties>
</file>